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CONSOLIDATED STATEMENTS OF CAS8" sheetId="8" r:id="rId8"/>
    <s:sheet name="ORGANIZATION" sheetId="9" r:id="rId9"/>
    <s:sheet name="SUMMARY OF SIGNIFICANT ACCOUNTI" sheetId="10" r:id="rId10"/>
    <s:sheet name="RECENT ACQUISITIONS OF REAL EST" sheetId="11" r:id="rId11"/>
    <s:sheet name="REAL ESTATE" sheetId="12" r:id="rId12"/>
    <s:sheet name="REAL ESTATE LOAN RECEIVABLE" sheetId="13" r:id="rId13"/>
    <s:sheet name="NOTE PAYABLE" sheetId="14" r:id="rId14"/>
    <s:sheet name="DERIVATIVE INSTRUMENTS" sheetId="15" r:id="rId15"/>
    <s:sheet name="FAIR VALUE DISCLOSURES" sheetId="16" r:id="rId16"/>
    <s:sheet name="RELATED PARTY TRANSACTIONS" sheetId="17" r:id="rId17"/>
    <s:sheet name="UNAUDITED PRO FORMA FINANCIAL I" sheetId="18" r:id="rId18"/>
    <s:sheet name="INVESTMENT IN UNCONSOLIDATED EN" sheetId="19" r:id="rId19"/>
    <s:sheet name="COMMITMENTS AND CONTINGENCIES" sheetId="20" r:id="rId20"/>
    <s:sheet name="SUBSEQUENT EVENTS" sheetId="21" r:id="rId21"/>
    <s:sheet name="SUMMARY OF SIGNIFICANT ACCOUN22" sheetId="22" r:id="rId22"/>
    <s:sheet name="SUMMARY OF SIGNIFICANT ACCOUN23" sheetId="23" r:id="rId23"/>
    <s:sheet name="RECENT ACQUISITIONS OF REAL E24" sheetId="24" r:id="rId24"/>
    <s:sheet name="REAL ESTATE (Tables)" sheetId="25" r:id="rId25"/>
    <s:sheet name="REAL ESTATE LOAN RECEIVABLE (Ta" sheetId="26" r:id="rId26"/>
    <s:sheet name="NOTE PAYABLE (Tables)" sheetId="27" r:id="rId27"/>
    <s:sheet name="DERIVATIVE INSTRUMENTS (Tables)" sheetId="28" r:id="rId28"/>
    <s:sheet name="FAIR VALUE DISCLOSURES (Tables)" sheetId="29" r:id="rId29"/>
    <s:sheet name="RELATED PARTY TRANSACTIONS (Tab" sheetId="30" r:id="rId30"/>
    <s:sheet name="UNAUDITED PRO FORMA FINANCIAL31" sheetId="31" r:id="rId31"/>
    <s:sheet name="ORGANIZATION (Details)" sheetId="32" r:id="rId32"/>
    <s:sheet name="SUMMARY OF SIGNIFICANT ACCOUN33" sheetId="33" r:id="rId33"/>
    <s:sheet name="SUMMARY OF SIGNIFICANT ACCOUN34" sheetId="34" r:id="rId34"/>
    <s:sheet name="RECENT ACQUISITIONS OF REAL E35" sheetId="35" r:id="rId35"/>
    <s:sheet name="RECENT ACQUISITIONS OF REAL E36" sheetId="36" r:id="rId36"/>
    <s:sheet name="RECENT ACQUISITIONS OF REAL E37" sheetId="37" r:id="rId37"/>
    <s:sheet name="REAL ESTATE (Narrative) (Detail" sheetId="38" r:id="rId38"/>
    <s:sheet name="REAL ESTATE (Hotel Information)" sheetId="39" r:id="rId39"/>
    <s:sheet name="REAL ESTATE (Schedule of Real E" sheetId="40" r:id="rId40"/>
    <s:sheet name="REAL ESTATE (Hotel Revenue and " sheetId="41" r:id="rId41"/>
    <s:sheet name="REAL ESTATE (Office Property) (" sheetId="42" r:id="rId42"/>
    <s:sheet name="REAL ESTATE (Operating Leases) " sheetId="43" r:id="rId43"/>
    <s:sheet name="REAL ESTATE (Future Minimum Ren" sheetId="44" r:id="rId44"/>
    <s:sheet name="REAL ESTATE LOAN RECEIVABLE (Sc" sheetId="45" r:id="rId45"/>
    <s:sheet name="REAL ESTATE LOAN RECEIVABLE (46" sheetId="46" r:id="rId46"/>
    <s:sheet name="REAL ESTATE LOAN RECEIVABLE (47" sheetId="47" r:id="rId47"/>
    <s:sheet name="NOTE PAYABLE (Schedule of Notes" sheetId="48" r:id="rId48"/>
    <s:sheet name="NOTE PAYABLE (Narrative) (Detai" sheetId="49" r:id="rId49"/>
    <s:sheet name="NOTE PAYABLE (Schedule of Matur" sheetId="50" r:id="rId50"/>
    <s:sheet name="NOTE PAYABLE (Recent Financing)" sheetId="51" r:id="rId51"/>
    <s:sheet name="DERIVATIVE INSTRUMENTS (Details" sheetId="52" r:id="rId52"/>
    <s:sheet name="FAIR VALUE DISCLOSURES (Schedul" sheetId="53" r:id="rId53"/>
    <s:sheet name="FAIR VALUE DISCLOSURES (Sched54" sheetId="54" r:id="rId54"/>
    <s:sheet name="RELATED PARTY TRANSACTIONS (Nar" sheetId="55" r:id="rId55"/>
    <s:sheet name="RELATED PARTY TRANSACTIONS (Rel" sheetId="56" r:id="rId56"/>
    <s:sheet name="UNAUDITED PRO FORMA FINANCIAL57" sheetId="57" r:id="rId57"/>
    <s:sheet name="UNAUDITED PRO FORMA FINANCIAL58" sheetId="58" r:id="rId58"/>
    <s:sheet name="INVESTMENT IN UNCONSOLIDATED 59" sheetId="59" r:id="rId59"/>
    <s:sheet name="COMMITMENTS AND CONTINGENCIES ("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617">
  <si>
    <t>Document and Entity Information - shares</t>
  </si>
  <si>
    <t>6 Months Ended</t>
  </si>
  <si>
    <t>Jun. 30, 2016</t>
  </si>
  <si>
    <t>Aug. 08, 2016</t>
  </si>
  <si>
    <t>Entity Listings [Line Items]</t>
  </si>
  <si>
    <t>Entity Registrant Name</t>
  </si>
  <si>
    <t>KBS Strategic Opportunity REIT II, Inc.</t>
  </si>
  <si>
    <t>Entity Central Index Key</t>
  </si>
  <si>
    <t>Current Fiscal Year End Date</t>
  </si>
  <si>
    <t>--12-31</t>
  </si>
  <si>
    <t>Entity Filer Category</t>
  </si>
  <si>
    <t>Smaller Reporting Company</t>
  </si>
  <si>
    <t>Document Type</t>
  </si>
  <si>
    <t>10-Q</t>
  </si>
  <si>
    <t>Document Period End Date</t>
  </si>
  <si>
    <t>Jun. 30,
		2016</t>
  </si>
  <si>
    <t>Document Fiscal Year Focus</t>
  </si>
  <si>
    <t>Document Fiscal Period Focus</t>
  </si>
  <si>
    <t>Q2</t>
  </si>
  <si>
    <t>Amendment Flag</t>
  </si>
  <si>
    <t>false</t>
  </si>
  <si>
    <t>Class A [Member]</t>
  </si>
  <si>
    <t>Entity Common Stock, Shares Outstanding</t>
  </si>
  <si>
    <t>Class T [Member]</t>
  </si>
  <si>
    <t>CONSOLIDATED BALANCE SHEETS (Unaudited) - USD ($) $ in Thousands</t>
  </si>
  <si>
    <t>Dec. 31, 2015</t>
  </si>
  <si>
    <t>Assets</t>
  </si>
  <si>
    <t>Real estate, net</t>
  </si>
  <si>
    <t>Real estate loan receivable, net</t>
  </si>
  <si>
    <t>Total real estate and real estate-related investments, net</t>
  </si>
  <si>
    <t>Cash and cash equivalents</t>
  </si>
  <si>
    <t>Restricted cash</t>
  </si>
  <si>
    <t>Investment in unconsolidated entity</t>
  </si>
  <si>
    <t>Rents and other receivables</t>
  </si>
  <si>
    <t>Above-market leases, net</t>
  </si>
  <si>
    <t>Prepaid expenses and other assets</t>
  </si>
  <si>
    <t>Total assets</t>
  </si>
  <si>
    <t>Liabilities and equity</t>
  </si>
  <si>
    <t>Notes payable, net</t>
  </si>
  <si>
    <t>Accounts payable and accrued liabilities</t>
  </si>
  <si>
    <t>Due to affiliates</t>
  </si>
  <si>
    <t>Below-market leases, net</t>
  </si>
  <si>
    <t>Distributions payable</t>
  </si>
  <si>
    <t>Other liabilities</t>
  </si>
  <si>
    <t>Total liabilities</t>
  </si>
  <si>
    <t>Commitments and contingencies (Note 12)</t>
  </si>
  <si>
    <t xml:space="preserve"> </t>
  </si>
  <si>
    <t>Redeemable common stock</t>
  </si>
  <si>
    <t>Equity</t>
  </si>
  <si>
    <t>Preferred stock, $.01 par value; 10,000,000 shares authorized, no shares issued and outstanding</t>
  </si>
  <si>
    <t>Additional paid-in capital</t>
  </si>
  <si>
    <t>Cumulative distributions and net losses</t>
  </si>
  <si>
    <t>Accumulated other comprehensive income</t>
  </si>
  <si>
    <t>Total KBS Strategic Opportunity REIT II, Inc. stockholders’ equity</t>
  </si>
  <si>
    <t>Noncontrolling interests</t>
  </si>
  <si>
    <t>Total equity</t>
  </si>
  <si>
    <t>Total liabilities and equity</t>
  </si>
  <si>
    <t>Common stock</t>
  </si>
  <si>
    <t>CONSOLIDATED BALANCE SHEETS (Parenthetical) (Unaudited)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3 Months Ended</t>
  </si>
  <si>
    <t>Jun. 30, 2015</t>
  </si>
  <si>
    <t>Revenues:</t>
  </si>
  <si>
    <t>Hotel revenues</t>
  </si>
  <si>
    <t>Office revenues</t>
  </si>
  <si>
    <t>Interest income from real estate loan receivable</t>
  </si>
  <si>
    <t>Total revenues</t>
  </si>
  <si>
    <t>Expenses:</t>
  </si>
  <si>
    <t>Hotel expenses</t>
  </si>
  <si>
    <t>Office expenses</t>
  </si>
  <si>
    <t>Asset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t>
  </si>
  <si>
    <t>Other interest income</t>
  </si>
  <si>
    <t>Total other income</t>
  </si>
  <si>
    <t>Net (loss) income</t>
  </si>
  <si>
    <t>Net income attributable to noncontrolling interests</t>
  </si>
  <si>
    <t>Net (loss) income attributable to common stockholders</t>
  </si>
  <si>
    <t>Net (loss) income per common share, basic and diluted (in dollars per share)</t>
  </si>
  <si>
    <t>Weighted-average number of common shares outstanding, basic and diluted (in shares)</t>
  </si>
  <si>
    <t>CONSOLIDATED STATEMENTS OF COMPREHENSIVE INCOME (LOSS) (Unaudited) - USD ($) $ in Thousands</t>
  </si>
  <si>
    <t>Statement of Comprehensive Income [Abstract]</t>
  </si>
  <si>
    <t>Other comprehensive income:</t>
  </si>
  <si>
    <t>Foreign currency translation gain</t>
  </si>
  <si>
    <t>Total other comprehensive income</t>
  </si>
  <si>
    <t>Total comprehensive (loss) income</t>
  </si>
  <si>
    <t>Total comprehensive income attributable to noncontrolling interests</t>
  </si>
  <si>
    <t>Total comprehensive (loss) income attributable to common stockholders</t>
  </si>
  <si>
    <t>CONSOLIDATED STATEMENTS OF EQUITY - USD ($) $ in Thousands</t>
  </si>
  <si>
    <t>Total</t>
  </si>
  <si>
    <t>Total Stockholders’ Equity [Member]</t>
  </si>
  <si>
    <t>Common Stock [Member]Class A [Member]</t>
  </si>
  <si>
    <t>Common Stock [Member]Class T [Member]</t>
  </si>
  <si>
    <t>Additional Paid-in Capital [Member]</t>
  </si>
  <si>
    <t>Cumulative Distributions and Net Losses [Member]</t>
  </si>
  <si>
    <t>Accumulated Other Comprehensive Income [Member]</t>
  </si>
  <si>
    <t>Noncontrolling Interests [Member]</t>
  </si>
  <si>
    <t>Balance, shares at Dec. 31, 2014</t>
  </si>
  <si>
    <t>Balance, value at Dec. 31, 2014</t>
  </si>
  <si>
    <t>Increase (Decrease) in Stockholders' Equity [Roll Forward]</t>
  </si>
  <si>
    <t>Issuance of common stock, shares</t>
  </si>
  <si>
    <t>Issuance of common stock, value</t>
  </si>
  <si>
    <t>Transfers to redeemable common stock</t>
  </si>
  <si>
    <t>Stock dividends issued, shares</t>
  </si>
  <si>
    <t>Stock dividends issued, value</t>
  </si>
  <si>
    <t>Distributions declared</t>
  </si>
  <si>
    <t>Commissions on stock sales and related dealer manager fees to affiliate</t>
  </si>
  <si>
    <t>Other offering costs</t>
  </si>
  <si>
    <t>Noncontrolling interests contributions</t>
  </si>
  <si>
    <t>Distribution to noncontrolling interest</t>
  </si>
  <si>
    <t>Balance, shares at Dec. 31, 2015</t>
  </si>
  <si>
    <t>Balance, value at Dec. 31, 2015</t>
  </si>
  <si>
    <t>Stock distributions declared, shares</t>
  </si>
  <si>
    <t>Stock distributions declared, value</t>
  </si>
  <si>
    <t>Redemptions of common stock, shares</t>
  </si>
  <si>
    <t>Redemptions of common stock</t>
  </si>
  <si>
    <t>Reduction of other offering costs</t>
  </si>
  <si>
    <t>Other comprehensive income</t>
  </si>
  <si>
    <t>Balance, shares at Jun. 30, 2016</t>
  </si>
  <si>
    <t>Balance, value at Jun. 30, 2016</t>
  </si>
  <si>
    <t>CONSOLIDATED STATEMENTS OF CASH FLOWS (Unaudited) - USD ($) $ in Thousands</t>
  </si>
  <si>
    <t>Cash Flows from Operating Activities:</t>
  </si>
  <si>
    <t>Net loss</t>
  </si>
  <si>
    <t>Adjustment to reconcile net loss to net cash provided by operating activities</t>
  </si>
  <si>
    <t>Noncash interest income on real estate-related investment</t>
  </si>
  <si>
    <t>Deferred rents</t>
  </si>
  <si>
    <t>Amortization of above-market leases</t>
  </si>
  <si>
    <t>Amortization of deferred financing costs</t>
  </si>
  <si>
    <t>Unrealized loss on derivative instrument</t>
  </si>
  <si>
    <t>Changes in operating assets and liabilities:</t>
  </si>
  <si>
    <t>Restricted cash for operational expenditures</t>
  </si>
  <si>
    <t>Net cash provided by operating activities</t>
  </si>
  <si>
    <t>Cash Flows from Investing Activities:</t>
  </si>
  <si>
    <t>Acquisition of real estate</t>
  </si>
  <si>
    <t>Improvements to real estate</t>
  </si>
  <si>
    <t>Restricted cash for capital expenditures</t>
  </si>
  <si>
    <t>Net cash used in investing activities</t>
  </si>
  <si>
    <t>Cash Flows from Financing Activities:</t>
  </si>
  <si>
    <t>Proceeds from notes payable</t>
  </si>
  <si>
    <t>Payments of deferred financing costs</t>
  </si>
  <si>
    <t>Proceeds from issuance of common stock</t>
  </si>
  <si>
    <t>Payments to redeem common stock</t>
  </si>
  <si>
    <t>Distributions paid</t>
  </si>
  <si>
    <t>Payments of commissions on stock sales and related dealer manager fees</t>
  </si>
  <si>
    <t>Payments of other offering costs</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 net of capitalized interest of $72 and $0 for the six months ended June 30, 2016 and 2015, respectively</t>
  </si>
  <si>
    <t>Supplemental Disclosure of Noncash Investing and Financing Activities:</t>
  </si>
  <si>
    <t>Distributions paid to common stockholders through common stock issuances pursuant to the dividend reinvestment plan</t>
  </si>
  <si>
    <t>Increase in accrued improvements to real estate</t>
  </si>
  <si>
    <t>Increase in acquisition fees due to affiliate</t>
  </si>
  <si>
    <t>Increase in other offering costs due to affiliates</t>
  </si>
  <si>
    <t>Stock dividends issued</t>
  </si>
  <si>
    <t>Increase in distributions payable</t>
  </si>
  <si>
    <t>Foreign currency translation gain on investment in unconsolidated entity</t>
  </si>
  <si>
    <t>CONSOLIDATED STATEMENTS OF CASH FLOWS (Unaudited) (Parenthetical) - USD ($) $ in Thousands</t>
  </si>
  <si>
    <t>Income Statement [Abstract]</t>
  </si>
  <si>
    <t>Interest capitalized</t>
  </si>
  <si>
    <t>ORGANIZATION</t>
  </si>
  <si>
    <t>Organization, Consolidation and Presentation of Financial Statements [Abstract]</t>
  </si>
  <si>
    <t>ORGANIZATION KBS Strategic Opportunity REIT II, Inc. (the “Company”) was formed on February 6, 2013 as a Maryland corporation that elected to be taxed as a real estate investment trust (“REIT”) beginning with the taxable year ended December 31, 2014 and intends to continue to operate in such a manner. The Company’s business is conducted through KBS Strategic Opportunity Limited Partnership II (the “Operating Partnership”), a Delaware limited partnership formed on February 7, 2013. The Company is the sole general partner of, and owns a 0.1% partnership interest in, the Operating Partnership. KBS Strategic Opportunity Holdings II LLC (“REIT Holdings”), a Delaware limited liability company formed on February 7, 2013, owns the remaining 99.9% partnership interest in the Operating Partnership and is the sole limited partner. The Company is the sole member and manager of REIT Holdings. The Company has three wholly owned taxable REIT subsidiaries (“TRS”), two of which lease the Company’s hotel properties and in turn contract with independent hotel management companies that manage the day-to-day operations of the Company’s hotels; the third consolidates the Company’s wholly owned TRSs. The Company’s TRSs are subject to federal and state income tax at regular corporate tax rates. Subject to certain restrictions and limitations, the business of the Company has been externally managed by KBS Capital Advisors LLC (the “Advisor”), an affiliate of the Company, since July 2013 pursuant to an advisory agreement (the “Advisory Agreement”). The Advisor conducts the Company’s operations and manages its portfolio of real estate loans, opportunistic real estate and other real estate-related investments. The Advisor has entered into a sub-advisory agreement with STAM, a real estate operating company to provide real estate acquisition and portfolio management services to the Advisor in connection with any investments the Company may make in value-added real estate, distressed debt, and real estate-related investments in Europe. On July 3, 2013, the Company issued 21,739 shares of its common stock to the Advisor at a purchase price of $9.20 per share. The Company expects to invest in and manage a diverse portfolio of opportunistic real estate, real estate-related loans, real estate-related debt securities and other real estate-related investments located in the United States and Europe. Such investments may include the acquisition of distressed debt, the origination and acquisition of mortgage, mezzanine, bridge and other real estate-related loans, investment in opportunistic real estate and investments in real estate-related debt securities such as residential and commercial mortgage-backed securities and collateralized debt obligations. The Company may also invest in entities that make similar investments. As of June 30, 2016 , the Company owned two hotel properties, two office properties, one first mortgage loan and an investment in an unconsolidated entity. From July 3, 2013 to August 11, 2014, the Company conducted a private placement offering (the “Private Offering”) exempt from registration under Regulation D of the Securities Act of 1933, as amended (the “Act”). The Company sold 3,619,851 shares of common stock for gross offering proceeds of $32.2 million in the Private Offering. On November 14, 2013, the Company filed a registration statement on Form S-11 with the Securities and Exchange Commission (the “SEC”) to offer a maximum of 180,000,000 shares of common stock for sale to the public (the “Public Offering”), of which 100,000,000 shares were registered in a primary offering and 80,000,000 shares were registered to be sold under the Company’s dividend reinvestment plan. The SEC declared the Company’s registration statement effective on August 12, 2014. On February 11, 2016, the Company filed an amended registration statement on Form S-11 with the SEC to offer a second class of common stock designated as Class T shares and to designate its initially offered and outstanding common stock as Class A shares. Pursuant to the amended registration statement, the Company is offering to sell any combination of Class A and Class T shares in the Public Offering but in no event may the Company sell more than 180,000,000 of shares of its common stock pursuant to the Public Offering. The Company commenced offering Class T shares of our common stock for sale to the public on February 17, 2016. The dealer manager is responsible for marketing the shares in the Public Offering. KBS Capital Markets Group LLC (the “Dealer Manager”), an affiliate of the Advisor, serves as the dealer manager of the Public Offering pursuant to a dealer manager agreement originally dated August 12, 2014 and amended and restated February 17, 2016 (the “Dealer Manager Agreement”). Previously the Dealer Manager served as dealer manager for the Private Offering. The Dealer Manager is responsible for marketing the Company’s shares. On January 7, 2015, the Company broke escrow in the Public Offering and through June 30, 2016, the Company had sold 7,424,550 and 953,310 shares of Class A and Class T common stock in the Public Offering, respectively, for aggregate gross offering proceeds of $82.6 million , including 92,355 and 126 shares of Class A and Class T common stock under its dividend reinvestment plan, respectively, for aggregate gross offering proceeds of $0.9 million . Also as of June 30, 2016, the Company had redeemed 2,117 shares of Class A common stock for $19,000 . On each of April 2, 2014 and July 31, 2014, the Company issued 120,106 shares of Class A common stock to Willowbrook Capital Group LLC, an entity owned and controlled by Keith D. Hall, one of the Company’s directors and the Company’s Chief Executive Officer, and Peter McMillan III, also one of the Company’s directors and the Company’s President, for $1.0 million . The Company issued these shares of common stock in a private transaction exempt from the registration requirements of the Act pursuant to Section 4(2) of the Act.</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5. For further information about the Company’s accounting policies, refer to the Company’s consolidated financial statements and notes thereto for the year ended December 31, 2015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six months ended June 30, 2016 are not necessarily indicative of the results that may be expected for the year ending December 31, 2016. 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Segments The Company has invested in opportunistic real estate investments and originated a loan secured by a non-stabilized real estate asset.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Substantially all of its revenue and net income (loss) is from opportunistic real estate and other real estate-related assets, and therefore, the Company currently aggregates its operating segments into one reportable business segment. Per Share Data Basic net income (loss) per share of common stock is calculated by dividing net income (loss) attributable to common stockholders by the weighted-average number of shares of common stock issued and outstanding for each class of share outstanding during such period. Diluted net income (loss) per share of common stock equals basic net income (loss) per share of common stock as there were no potentially dilutive securities outstanding during the three and six months ended June 30, 2016 and 2015. For the purpose of determining the weighted average number of shares outstanding, stock dividends issued are adjusted retroactively and treated as if they were issued and outstanding for all periods presented. The Company’s board of directors has declared and issued the following stock dividends on shares of the Company’s common stock through the filing date of this report: Declaration Date Record Date Issue Date Amount Declared per Share Outstanding Total Shares Issued March 24, 2015 March 25, 2015 March 27, 2015 0.01 shares 44,538 April 7, 2015 June 24, 2015 June 29, 2015 0.01 shares 56,219 August 6, 2015 September 22, 2015 September 29, 2015 0.01 shares 65,710 November 10, 2015 December 16, 2015 December 22, 2015 0.01 shares 85,591 December 10, 2015 December 16, 2015 December 21, 2015 0.06 shares 513,546 March 21, 2016 March 31, 2016 April 1, 2016 0.005 shares 57,172 March 21, 2016 April 30, 2016 May 3, 2016 0.001667 shares 19,781 March 21, 2016 May 31, 2016 June 1, 2016 0.001667 shares 20,257 May 10, 2016 June 30, 2016 July 1, 2016 0.001667 shares 21,900 May 10, 2016 July 31, 2016 August 2, 2016 0.001667 shares 23,719 For the purpose of calculating the dollar amount of the Class A and Class T stock dividends issued, the Company used the current Class A and Class T primary offering price in the Public Offering. Cash distributions declared per share of Class A common stock were $0.048 and $0.056 for the three and six months ended June 30, 2016, respectively. Cash distributions declared per share of Class T common stock were $0.024 for the three and six months ended June 30, 2016. Cash distributions for Class T Shares are reduced by the applicable daily stockholder servicing fees. Distributions declared per share of common stock assumes each share was issued and outstanding each day during the three and six months ended June 30, 2016, respectively. Each day during the period from March 1, 2016 through March 31, 2016 was a record date for distributions. Distributions for this period were calculated based on stockholders of record each day during this period at a rate of (i) $0.00026202 per share per day less (ii) the applicable daily stockholder servicing fees accrued for and allocable to any class of common stock, divided by the number of shares of common stock of such class outstanding as of the close of business on each respective record date. Each day during the period from April 1, 2016 through June 30, 2016 was a record date for distributions. Distributions for this period were calculated based on stockholders of record each day during this period at a rate of (i) $0.00052404 per share per day less (ii) the applicable daily stockholder servicing fees accrued for and allocable to any class of common stock, divided by the number of shares of common stock of such class outstanding as of the close of business on each respective record date. The Company did not declare cash distributions during the three and six months ended June 30, 2015.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February 2015, the FASB issued ASU No. 2015-02, Consolidation (Topic 810): Amendments to the Consolidation Analysis (“ASU No. 2015-02”), which amended the existing accounting standards for consolidation under both the variable interest model and the voting model. ASU No.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No. 2015-02 is effective for fiscal years, and for interim periods within those fiscal years, beginning after December 15, 2015. A reporting entity may apply the amendments in ASU No. 2015-02 using: (a) a modified retrospective approach by recording a cumulative-effect adjustment to equity as of the beginning of the fiscal year of adoption; or (b) by applying the amendments retrospectively. On January 1, 2016, the Company adopted ASU No. 2015-02 and re-evaluated its consolidation analysis of its joint ventures, concluding that such adoption did not result in (a) the classification of any entities as VIEs, (b) a consolidation of entities not previously consolidated (c) a deconsolidation of entities previously consolidated.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s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t>
  </si>
  <si>
    <t>RECENT ACQUISITIONS OF REAL ESTATE</t>
  </si>
  <si>
    <t>Business Combinations [Abstract]</t>
  </si>
  <si>
    <t xml:space="preserve">RECENT ACQUISITION OF REAL ESTATE During the six months ended June 30, 2016, the Company acquired the following property (in thousands): Intangibles Property Name City State Acquisition Date Land Building and Improvements Tenant Origination and Absorption Costs Above- Market Lease Assets Below- Market Lease Liabilities Total Purchase Price Lincoln Court Campbell CA 05/20/2016 $ 14,706 $ 33,356 $ 4,724 $ — $ (1,445 ) $ 51,341 The intangible assets and liabilities acquired in connection with this acquisition have weighted-average amortization periods as of the date of acquisition as follows (in years): Tenant Origination and Absorption Costs Above-Market Lease Assets Below-Market Lincoln Court 3.7 — 2.1 The Company recorded the real estate acquisition as a business combination and expensed $1.5 million of acquisition costs. For the six months ended June 30, 2016, the Company recognized $0.7 million of total revenues and $0.3 million of operating expenses from this property. </t>
  </si>
  <si>
    <t>REAL ESTATE</t>
  </si>
  <si>
    <t>Real Estate [Abstract]</t>
  </si>
  <si>
    <t>REAL ESTATE As of June 30, 2016 , the Company’s real estate portfolio was composed of two hotel properties and two office properties. The following table summarizes the Company’s real estate as of June 30, 2016 and December 31, 2015 (in thousands): June 30, 2016 December 31, 2015 Land $ 45,226 $ 30,493 Buildings and improvements 122,827 79,081 Tenant origination and absorption costs 5,472 748 Other intangibles 244 244 Total real estate, cost 173,769 110,566 Accumulated depreciation and amortization (3,188 ) (593 ) Total real estate, net $ 170,581 $ 109,973 The following table provides summary information regarding the Company’s real estate as of June 30, 2016 (in thousands): Property Date Acquired City State Property Type Land Building and Improvements Tenant Origination and Absorption Other Intangibles Total Real Estate, at Cost Accumulated Depreciation and Amortization Total Real Estate, Net Ownership % Springmaid Beach Resort 12/30/2014 Myrtle Beach SC Hotel $ 27,438 $ 28,338 $ — $ — $ 55,776 $ (1,039 ) $ 54,737 90.0 % Q&amp;C Hotel 12/17/2015 New Orleans LA Hotel 1,232 50,381 — 244 51,857 (1,290 ) 50,567 90.0 % 2200 Paseo Verde 12/23/2015 Henderson NV Office 1,850 10,716 748 — 13,314 (372 ) 12,942 100.0 % Lincoln Court 05/20/2016 Campbell CA Office 14,706 33,392 4,724 — 52,822 (487 ) 52,335 100.0 % $ 45,226 $ 122,827 $ 5,472 $ 244 $ 173,769 $ (3,188 ) $ 170,581 Hotel Properties The following table provides detail information regarding Q&amp;C Hotel and Springmaid Beach Resort’s hotel revenue and expense for the three and six months ended June 30, 2016 and 2015 (in thousands): Three Months Ended June 30, Six Months Ended June 30, 2016 2015 2016 2015 Hotel revenues: Room $ 6,124 $ 3,688 $ 8,681 $ 4,588 Food, beverage and convention services 1,059 667 1,553 1,006 Campground 269 254 532 504 Other 866 583 1,199 798 Hotel revenues $ 8,318 $ 5,192 $ 11,965 $ 6,896 Hotel expenses: Room $ 1,453 $ 819 $ 2,287 $ 1,243 Food, beverage and convention services 820 489 1,346 806 General and administrative 639 384 1,106 690 Sales and marketing 392 262 783 472 Repairs and maintenance 456 351 860 692 Utilities 258 195 443 446 Property taxes and insurance 403 216 702 431 Other 522 463 782 636 Hotel expenses $ 4,943 $ 3,179 $ 8,309 $ 5,416 Office Properties As of June 30, 2016 , the Company owned two office properties encompassing in the aggregate 183,347 rentable square feet which were 90% occupied. The following table provides detail information regarding the Company’s office revenues and expenses for the three and six months ended June 30, 2016 (in thousands): For the Three Months ended June 30, 2016 For the Six Months ended June 30, 2016 Office revenues: Rental income $ 1,018 $ 1,348 Tenant reimbursements and other income 40 49 Office revenues $ 1,058 $ 1,397 Office expenses: Operating, maintenance, and management $ 164 $ 224 Real estate taxes and insurance 96 115 Office expenses $ 260 $ 339 Operating Leases The Company’s office properties are leased to tenants under operating leases for which the terms and expirations vary. As of June 30, 2016 , the leases had remaining terms, excluding options to extend, of up to 8.8 years with a weighted-average remaining term of 2.5 years. Some of the leases may have provisions to extend the term of the lease, options for early termination for all or a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office tenant leases are included in other liabilities in the accompanying consolidated balance sheets and totaled $0.7 million and $0.1 million as of June 30, 2016 and December 31, 2015, respectively. As of June 30, 2016 , the future minimum rental income from the Company’s office properties under its non-cancelable operating leases was as follows (in thousands): July 1, 2016 through December 31, 2016 $ 2,929 2017 5,333 2018 4,143 2019 2,780 2020 1,391 Thereafter 2,001 $ 18,577</t>
  </si>
  <si>
    <t>REAL ESTATE LOAN RECEIVABLE</t>
  </si>
  <si>
    <t>Receivables [Abstract]</t>
  </si>
  <si>
    <t>REAL ESTATE LOAN RECEIVABLE As of June 30, 2016 , the Company had originated one real estate loan receivable as follows (dollars in thousands): Loan Name Location of Related Property or Collateral Date Originated Property Type Loan Type Outstanding Principal Balance Book Value (1) Book Value as of (1) Contractual Interest Rate (2) Annualized Effective Interest Rate (2) Maturity Date 655 Summer Street First Mortgage Boston, Massachusetts 09/04/2014 Office Mortgage $ 3,500 $ 3,406 $ 3,372 9.25% 11.68% 10/01/2017 _____________________ (1) Book value of the real estate loan receivable represents outstanding principal balance adjusted for unamortized origination fees and direct origination and acquisition costs. (2) Contractual interest rate is the stated interest rate on the face of the loan. Annualized effective interest rate is calculated as the actual interest income recognized in 2016, using the interest method annualized (if applicable) and divided by the average amortized cost basis of the investment. The annualized effective interest rate and contractual interest rate presented are as of June 30, 2016 . The following summarizes the activity related to the real estate loan receivable for the six months ended June 30, 2016 (in thousands): Real estate loan receivable - December 31, 2015 $ 3,372 Amortization of closing costs and origination fees on real estate loan receivable 34 Real estate loan receivable - June 30, 2016 $ 3,406 For the three and six months ended June 30, 2016 and 2015, interest income from the real estate loan receivable consisted of the following (in thousands): Three Months Ended June 30, Six Months Ended June 30, 2016 2015 2016 2015 Contractual interest income $ 82 $ 82 $ 163 $ 163 Amortization of closing costs and origination fees, net 17 15 34 30 Interest income from real estate loan receivable $ 99 $ 97 $ 197 $ 193</t>
  </si>
  <si>
    <t>NOTE PAYABLE</t>
  </si>
  <si>
    <t>Debt Disclosure [Abstract]</t>
  </si>
  <si>
    <t>NOTES PAYABLE As of June 30, 2016 and December 31, 2015 , the Company’s notes payable consisted of the following (in thousands): Book Value as of June 30, 2016 Book Value as of December 31, 2015 Contractual Interest Rate (1) Effective Interest Rate (1) Payment Type Maturity Springmaid Beach Resort Mortgage Loan $ 34,640 $ 26,000 One-month LIBOR + 3.00% 3.46% Interest Only 12/30/2017 Q&amp;C Hotel Mortgage Loan 28,330 28,330 One-month LIBOR + 3.25% 3.71% Interest Only (2) 12/17/2018 2200 Paseo Verde Mortgage Loan 7,430 7,430 One-month LIBOR + 2.25% 2.71% Interest Only 01/01/2017 Lincoln Court Mortgage Loan (3) 33,500 — One-month LIBOR + 1.75% 2.21% Interest Only 06/01/2020 Total notes payable principal outstanding 103,900 61,760 Deferred financing costs, net (1,163 ) (924 ) Total notes payable, net $ 102,737 $ 60,836 _____________________ (1) Contractual interest rate represents the interest rate in effect under the loan as of June 30, 2016 . Effective interest rate is calculated as the actual interest rate in effect as of June 30, 2016 (consisting of the contractual interest rate and contractual floor rates), using interest rate indices at June 30, 2016 , where applicable. (2) Beginning February 1, 2018, monthly payments also include principal amortization payments of $55,000 per month, unless certain conditions described in the loan documents are satisfied. (3) See “ —Recent Financing Transaction — Lincoln Mortgage Loan. ” As of June 30, 2016 and December 31, 2015 , the Company’s deferred financing costs were $1.2 million and $0.9 million , respectively, net of amortization, and are included in notes payable, net on the accompanying consolidated balance sheets. During the three and six months ended June 30, 2016 , the Company incurred $ 0.8 million and $1.4 million of interest expense, respectively. During the three and six months ended June 30, 2015, the Company incurred $ 0.3 million and $ 0.6 million of interest expense, respectively. As of June 30, 2016 and December 31, 2015 , $0.3 million and $0.1 million was payable, respectively. Included in interest expense for the three and six months ended June 30, 2016 was $0.1 million and $0.2 million of amortization of deferred financing costs, respectively. Also included in interest expense for the three and six months ended June 30, 2016 was $9,000 and $42,000 of interest expense incurred as a result of the Company’s interest rate cap agreements, respectively. Additionally, during the three and six months ended June 30, 2016, the Company capitalized $41,000 and $72,000 of interest related to its redevelopment project at Springmaid Beach Resort, respectively. Included in interest expense for the three and six months ended June 30, 2015 was $0.1 million and $0.1 million of amortization of deferred financing costs, respectively. Also included in interest expense for the three and six months ended June 30, 2015 was $16,000 and $54,000 of interest expense incurred as a result of the Company’s interest rate cap agreements, respectively. The following is a schedule of maturities, including principal amortization payments, for all notes and bond payable outstanding as of June 30, 2016 (in thousands): July 1, 2016 through December 31, 2016 $ — 2017 42,070 2018 28,330 2019 — 2020 33,500 $ 103,900 The Company’s notes payable contain financial and non-financial debt covenants. As of June 30, 2016 , the Company was in compliance with all debt covenants. The Company’s note payable with respect to the Springmaid Beach Resort Mortgage Loan requires the Company to maintain a minimum working capital reserve in an amount sufficient to fund the working capital requirements of the Springmaid Beach Resort through the off-peak season, which amount shall be reduced by any amounts for working capital reserved by the third-party hotel operator. In addition, until certain renovations are complete, the loan documents impose a “cash trap” which restricts the use of accumulated cash from the Springmaid Beach Resort to the payment of working capital shortfalls, renovation expenditures and distributions required to satisfy the Company’s REIT requirements. The working capital reserve was included in restricted cash on the accompanying consolidated balance sheets. Recent Financing Transaction Lincoln Court Mortgage Loan On May 20, 2016, in connection with the Company’s acquisition of Lincoln Court, the Company, through an indirect wholly owned subsidiary (the “Lincoln Court Owner”), entered into a four -year mortgage loan with an unaffiliated lender (the “Lender”) for borrowings of up to $36.2 million secured by Lincoln Court (the “Lincoln Court Mortgage Loan”). At closing, $33.5 million of the loan was funded and the remaining $2.7 million was available for future disbursements to be used for tenant improvement and leasing commission costs, subject to certain terms and conditions contained in the loan documents. The Lincoln Court Mortgage Loan matures on June 1, 2020, with a one -year extension option, subject to certain terms and conditions contained in the loan documents, including the payment of an extension fee, equal to 0.125% of the amount committed under the loan. The Lincoln Court Mortgage Loan bears interest at a floating rate of 175 basis points over one-month LIBOR. The Lincoln Court Owner has the right to repay the loan in whole at any time, or in part from time to time. Prepayments made before June 1, 2017 are subject to an exit fee equal to 0.5% of any principal amount prepaid. KBS SOR US Properties II LLC (“SOR US Properties II”), the Company’s indirect wholly owned subsidiary, is providing a guaranty of an amount not greater than 25% of the outstanding balance of the Lincoln Court Mortgage Loan with respect to certain potential fees, costs, expenses, losses or damages incurred or suffered by the lender as a result of certain intentional actions committed by the Lincoln Court Owner in violation of the loan documents. SOR US Properties II is also providing a guaranty of the principal balance and any interest or other sums outstanding under the Lincoln Court Mortgage Loan in the event of certain bankruptcy or insolvency proceedings involving the Lincoln Court Owner, certain direct or indirect transfers or financings of Lincoln Court in violation of the loan documents and the violation of certain other terms of the loan documents by the Lincoln Court Owner.</t>
  </si>
  <si>
    <t>DERIVATIVE INSTRUMENTS</t>
  </si>
  <si>
    <t>Derivative Instruments and Hedging Activities Disclosure [Abstract]</t>
  </si>
  <si>
    <t xml:space="preserve">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the derivatives for speculative purposes.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June 30, 2016 and December 31, 2015 , the Company had two interest rate caps outstanding, which were not designated as hedging instruments. The following table summarizes the notional amount and other information related to the Company’s derivative instruments as of June 30, 2016 and December 31, 2015 . The notional amount is an indication of the extent of the Company’s involvement in each instrument at that time, but does not represent exposure to credit, interest rate or market risks (dollars in thousands): Fair Value of Asset Derivative Instruments Effective Date Maturity Date Notional Value Reference Rate June 30, 2016 December 31, 2015 Balance Sheet Location Interest Rate Cap 12/29/2014 01/01/2018 $ 26,000 One-month LIBOR at 3.00% $ — $ 5 Prepaid expenses and other assets Interest Rate Cap 12/16/2015 12/23/2018 $ 28,330 One-month LIBOR at 3.00% 3 40 Prepaid expenses and other assets Total derivative instruments not designated as hedging instruments $ 3 $ 45 During the three and six months ended June 30, 2016 , the Company recorded an unrealized loss of $9,000 and $42,000 on its derivative instruments, respectively, which was included in interest expense on the accompanying consolidated statements of operations. During the three and six months ended June 30, 2015, the Company recorded an unrealized loss of $16,000 and $54,000 on its derivative instrument, respectively, which was included in interest expense on the accompanying consolidated statements of operations. </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 These balances approximate their fair values due to the short maturities of these items. Real estate loan receivable: The Company’s real estate loan receivable is presented in the accompanying consolidated balance sheets at its amortized cost net of recorded loan loss reserves (if any) and not at fair value. The fair value of real estate loan receivable was estimated using an internal valuation model that considered the expected cash flows for the loan, underlying collateral value (for collateral-dependent loans) and estimated yield requirements of institutional investors for loans with similar characteristics, including remaining loan term, loan-to-value, type of collateral and other credit enhancements. The Company classifies these inputs as Level 3 inputs. Derivative instruments: The Company’s derivative instruments are presented at fair value on the accompanying consolidated balance sheets. The valuation of these instruments are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Notes payable: The fair value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 carrying amount and fair value of the Company’s financial instruments as of June 30, 2016 and December 31, 2015, which carrying amounts do not approximate the fair values (in thousands): June 30, 2016 December 31, 2015 Face Value Carrying Amount Fair Value Face Value Carrying Amount Fair Value Financial asset: Real estate loan receivable $ 3,500 $ 3,406 $ 3,351 $ 3,500 $ 3,372 $ 3,311 Financial liability: Notes payable $ 103,900 $ 102,737 $ 103,623 $ 61,760 $ 60,836 $ 61,880 Disclosure of the fair value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As of June 30, 2016 , the Company measured the following assets at fair value (in thousands): Fair Value Measurements Using Total Quoted Prices in Active Markets Significant Other Observable Significant Unobservable Recurring Basis: Asset derivatives - interest rate caps $ 3 $ — $ 3 $ —</t>
  </si>
  <si>
    <t>RELATED PARTY TRANSACTIONS</t>
  </si>
  <si>
    <t>Related Party Transactions [Abstract]</t>
  </si>
  <si>
    <t>RELATED PARTY TRANSACTIONS The Company has entered into the Advisory Agreement with the Advisor and dealer manager agreements with the Dealer Manager with respect to the Private Offering and the Public Offering. These agreements entitle the Advisor and the Dealer Manager to specified fees upon the provision of certain offering-related services and the investment of funds in real estate-related investments, among other services, as well as reimbursement of organization and offering costs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scribed in the Advisory Agreement. The Advisor also serves as the advisor for KBS Real Estate Investment Trust, Inc. (“KBS REIT I”), KBS Real Estate Investment Trust II, Inc. (“KBS REIT II”), KBS Real Estate Investment Trust III, Inc. (“KBS REIT III”), KBS Legacy Partners Apartment REIT, Inc. (“KBS Legacy Partners Apartment REIT”), KBS Strategic Opportunity REIT, Inc. (“KBS Strategic Opportunity REIT”) and KBS Growth &amp; Income REIT, Inc. (“KBS Growth &amp; Income REIT”). The Dealer Manager also serves as the dealer manager for the private placement and public offerings of KBS Growth &amp; Income REIT and for the dividend reinvestment plan offerings for KBS Strategic Opportunity REIT, KBS Legacy Partners Apartment REIT and KBS REIT III. Under the Amended Dealer Manager Agreement, the Dealer Manager receives an annual stockholder servicing fee of 1.0% of the purchase price per share (ignoring any discounts that may be available to certain categories of purchasers) of Class T common stock sold in the primary portion of the Public Offering. Such fee is payable solely to the extent there is a third party broker dealer of record with respect to such Class T share that has entered into a currently effective selected dealer agreement or servicing agreement that provides for the payment to such broker dealer of the stockholder servicing fee with respect to such Class T share, and such broker dealer of record is in compliance with the applicable terms of such selected dealer agreement or servicing agreement related to such payment. To the extent payable, the stockholder servicing fee will accrue daily and be paid monthly in arrears, and the Dealer Manager will reallow 100% of the stockholder servicing fee to such broker dealer of record for services provided to Class T stockholders after the initial sale of the Class T share. In addition, no stockholder servicing fee will be paid with respect to Class T shares purchased through the dividend reinvestment plan or issued pursuant to a stock dividend. On January 6, 2014, the Company, together with KBS REIT I, KBS REIT II, KBS REIT III, KBS Legacy Partners Apartment REIT, KBS Strategic Opportunity REIT,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During the three and six months ended June 30, 2016 and 2015, no other business transactions occurred between the Company and these other KBS-sponsored programs. The Advisory Agreement has a one -year term. The Company may terminate the Advisory Agreement on 60 days’ written notice. The Advisor in its sole discretion may defer any fee payable to it under the Advisory Agreement. All or any portion of such fee not taken may be deferred without interest and paid when the Advisor determines. Pursuant to the terms of these agreements, summarized below are the related-party costs incurred by the Company for the three and six months ended June 30, 2016 and 2015, respectively, and any related amounts payable as of June 30, 2016 and December 31, 2015 (in thousands): Incurred Payable as of Three Months Ended June 30, Six Months Ended June 30, June 30, December 31, 2016 2015 2016 2015 2016 2015 Expensed Asset management fees $ 299 $ 85 $ 549 $ 168 $ — $ — Reimbursable operating expenses (1) 130 78 262 101 29 26 Real estate acquisition fee (2) 1,341 — 1,341 — 95 108 Stockholder servicing fees (3) 6 — 6 — 6 — Capitalized Acquisition fees (2) 124 — 203 — 203 — Additional Paid-in Capital — Sales commissions 630 488 1,734 718 — — Dealer manager fees 306 312 782 483 — — Reimbursable other offering costs 4 835 20 1,288 — 2,222 $ 2,840 $ 1,798 $ 4,897 $ 2,758 $ 333 $ 2,356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126,000 and $258,000 for the three and six months ended June 30, 2016, and $51,000 and $74,000 for the three and six months ended June 30, 2015, respectively, and were the only employee costs reimbursed under the Advisory Agreement for the six months ended June 30, 2016 and 2015.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Acquisition fees are expensed at the time of acquisition on real estate investments. Acquisition fees on investment in unconsolidated entities are capitalized into the cost basis of the investment. Acquisition fees on significant capital expenditures related to the development, construction or improvement of the investment budgeted as of the date of acquisition are capitalized. (3) During the three and six months ended June 30, 2016 the Company incurred $6,000 of stockholder serving fees, respectively, which was included in general and administrative expenses on the accompanying consolidated statements of operations. The Company did not incur any stockholder servicing fees for the three and six months ended June 30, 2015. During the three and six months ended June 30, 2016, the Advisor reimbursed the Company $87,000 for legal and professional fees and property insurance rebate. Offering Costs Organization and offering costs (other than selling commissions, dealer manager fees and the stockholder servicing fee) of the Company may be paid by the Advisor, the Dealer Manager or their affiliates on behalf of the Company or may be paid directly by the Company. These offering costs include all expenses incurred by the Company in connection with the Private Offering and the Public Offering. Organization costs include all expenses incurred by the Company in connection with the formation of the Company, including but not limited to legal fees and other costs to incorporate the Company. The Company reimbursed the Dealer Manager for underwriting compensation in connection with the Private Offering. The Company also paid directly or reimbursed the Dealer Manager for due diligence expenses of broker dealers in connection with the Private Offering. During the Private Offering, there was no limit on the amount of organization and offering costs the Company could incur. As of June 30, 2016, the Company had recorded $1.0 million of offering costs (other than selling commissions and dealer manager fees) related to the Private Offering, all of which was initially paid by the Advisor or its affiliates on behalf of the Company and subsequently reimbursed by the Company. In addition, the Company paid $1.9 million in selling commissions and dealer manager fees related to the Private Offering. During the Public Offering, pursuant to the Advisory Agreement and Dealer Manager Agreement, the Company is obligated to reimburse the Advisor, the Dealer Manager or their affiliates, as applicable, for organization and other offering costs paid by them on behalf of the Company, provided that no reimbursements made by the Company to the Advisor or the Dealer Manager may cause total organization and offering expenses incurred by the Company (including selling commissions, dealer manager fees, the stockholder servicing fee to exceed 15% of the aggregate gross proceeds from the Public Offering as of the date of reimbursement. In addition, at the termination of the primary portion of the Public Offering, the Advisor and its affiliates will reimburse the Company to the extent that the organization and other offering expenses (which exclude selling commissions, dealer manager fees and stockholder servicing fees) paid directly or reimbursed by the Company in connection with the primary portion of the Public Offering, regardless of when incurred, exceed 1.0% of gross offering proceeds from the primary portion of the Public Offering. The Advisor and its affiliates will be responsible for any organization and other offering expenses related to the primary portion of the Public Offering to the extent they exceed 1.0% of gross proceeds from the primary portion of the Public Offering as of the termination of the primary portion of the Public Offering. Through June 30, 2016, the Advisor and its affiliates had incurred organization and other offering costs (which exclude selling commissions dealer manager fees and stockholder servicing fees) on the Company’s behalf in connection with the Public Offering of approximately $7.1 million . As of June 30, 2016, the Company had paid $6.6 million in selling commissions and dealer manager fees. As of December 31, 2015, the Company had paid or accrued $3.3 million of other organization and offering expenses. After December 31, 2015, the Company reversed $2.2 million of accrued organization and offering expenses due to affiliates as a result of an amendment to the advisory agreement, which limits organization and other offering costs to 1.0% of gross proceeds from the primary portion of the Public Offering, as described above. As of June 30, 2016, the Company had recorded $0.8 million of other organization and offering expenses, which amounts represent the Company’s maximum liability for organization and other offering costs as of June 30, 2016 based on the 1.0% limitation described above.</t>
  </si>
  <si>
    <t>UNAUDITED PRO FORMA FINANCIAL INFORMATION</t>
  </si>
  <si>
    <t>Business Acquisition, Pro Forma Information [Abstract]</t>
  </si>
  <si>
    <t xml:space="preserve">UNAUDITED PRO FORMA FINANCIAL INFORMATION The Company acquired one office property during the six months ended June 30, 2016, which was accounted for as a business combination. The following unaudited pro forma information for the three and six months ended June 30, 2016 and 2015 has been prepared to give effect to the acquisition of Lincoln Court as if this acquisition occurred on January 1, 2015. This pro forma information does not purport to represent what the actual results of operations of the Company would have been had the acquisition occurred on this date, nor does it purport to predict the results of operations for future periods (in thousands). For the Three Months Ended June 30, For the Six Months Ended June 30, 2016 2015 2016 2015 Revenues $ 10,232 $ 6,534 $ 15,693 $ 9,580 Depreciation and amortization $ 2,000 $ 670 $ 3,807 $ 1,339 Net income (loss) $ 920 $ 1,003 $ (1,162 ) $ (327 ) The unaudited pro forma information for the three and six months ended June 30, 2016 was adjusted to exclude $1.5 million of acquisition costs related to Lincoln Court incurred by the Company in 2016. </t>
  </si>
  <si>
    <t>INVESTMENT IN UNCONSOLIDATED ENTITY</t>
  </si>
  <si>
    <t>Equity Method Investments and Joint Ventures [Abstract]</t>
  </si>
  <si>
    <t xml:space="preserve">INVESTMENT IN UNCONSOLIDATED ENTITY On June 28, 2016, the Company originated a participating loan facility in an amount up to €2.6 million ( $2.9 million at closing). The Company funded approximately €2.1 million ( $2.3 million at closing). The proceeds were used by the borrower to fund a 5% general partner interest in a joint venture acquiring a portfolio of light industrial properties located throughout France. The total acquisition cost of the portfolio was approximately €95.5 million ( $105.6 million at closing). Under the terms of the participating loan facility, the Company participates in the expected residual profits of the portfolio and the terms are structured in a manner such that the risks and rewards of the arrangement are similar to those associated with an investment in a real estate joint venture. Accordingly, the participating loan facility is accounted for under the equity method of accounting. In addition to the amount funded at closing, the Company also capitalized an additional $0.2 million of acquisition costs and fees. During the three and six months ended June 30, 2016, the Company did not recognize any significant income or losses with respect to this investment. </t>
  </si>
  <si>
    <t>COMMITMENTS AND CONTINGENCIES</t>
  </si>
  <si>
    <t>Commitments and Contingencies Disclosure [Abstract]</t>
  </si>
  <si>
    <t xml:space="preserve">COMMITMENTS AND CONTINGENCIES Management Agreement Springmaid Beach Resort The consolidated joint venture entity through which the Company leases the operations for Springmaid Beach Resort has entered into a management agreement with Doubletree Management LLC, an independent third-party hotel operator (the “Operator”) pursuant to which the Operator will manage and operate the Springmaid Beach Resort. Pursuant to the management agreement the Operator will receive the following fees: • a base fee, which is a percentage of total operating revenue that starts at 2.5% and increases to 2.75% in the second year following the date in which the hotel begins operations under the DoubleTree by Hilton name (the “Brand Commencement Date”) and further increases in the third year following the Brand Commencement Date and thereafter to 3.0% ; • a campground area management fee, which is 2% of any campground revenue; • an incentive fee, which is 15% of operating cash flow (after deduction for capital renewals reserve and the joint venture owner’s priority, which is 12% of the joint venture owner’s total investment); • an additional services fee in the amount reasonably determined by the Operator from time to time; and • commencing on the Brand Commencement Date, a brand services fee in the amount of 4% of total rooms revenue, and an other brand services fee in an amount determined by the Operator from time to time. The management agreement contains specific standards for the operation and maintenance of the hotel, which allows the Operator to maintain uniformity in the system created by the Operator’s franchise. Such standards generally regulate the appearance of the hotel, quality and type of goods and services offered, signage and protection of trademarks. Compliance with the management agreement will require the Company to make significant expenditures for capital improvements. During the three and six months ended June 30, 2016, the Company incurred $147,000 and $190,000 of fees related to the management agreement, respectively, which are included in hotel expenses on the accompanying consolidated statements of operations. During the three and six months ended June 30, 2015, the Company incurred $129,000 and $170,000 of fees related to the management agreement, respectively, which are included in hotel expenses on the accompanying consolidated statements of operations. Q&amp;C Hotel A wholly owned subsidiary of the joint venture through which the Company leases the operations of the Q&amp;C Hotel (“Q&amp;C Hotel Operations”) has entered into a management agreement with Encore Hospitality, LLC (“Encore Hospitality”), an affiliate of the joint venture partner, pursuant to which Encore Hospitality will manage and operate the Q&amp;C Hotel. The management agreement expires on December 17, 2035. Subject to certain conditions, Encore Hospitality may extend the term of the agreement for a period of five years. Pursuant to the management agreement Encore Hospitality will receive a base fee, which is 4.0% of gross revenue (as defined in the management agreement). During the three and six months ended June 30, 2016, the Company incurred $95,000 and $170,000 , respectively, of fees related to the management agreement, which are included in hotel expenses on the accompanying consolidated statements of operations. Q&amp;C Hotel Operations has also entered into a franchise agreement with Marriott International (“Marriott”) pursuant to which Marriott has granted Q&amp;C Hotel Operations a limited, non-exclusive license to establish and operate the Q&amp;C Hotel using certain of Marriott’s proprietary marks and systems and the hotel was branded as a Marriott Autograph Collection hotel on May 25, 2016. The franchise agreement will expire on May 25, 2041. Pursuant to the franchise agreement, Q&amp;C Hotel Operations pays Marriott a monthly franchise fee equal to a percent of gross room sales on a sliding scale that is initially 2% and increases to 5% on May 25, 2019 and a monthly marketing fund contribution fee equal to 1.5% of the Q&amp;C Hotel’s gross room sales. In addition, the franchise agreement requires the maintenance of a reserve account to fund all renovations at the hotel based on a percentage of gross revenues which starts at 2% of gross revenues and increases to 5% of gross revenues on May 25, 2019. Q&amp;C Hotel Operations is also responsible for the payment of certain other fees, charges and costs as set forth in the agreement. During the the three and six months ended June 30, 2016, the Company incurred $42,000 of fees related to the Marriott franchise agreement. In addition, in connection with the execution of the franchise agreement, SOR US Properties II is providing an unconditional guarantee that all Q&amp;C Hotel Operations’ obligations under the franchise agreement will be punctually paid and performed. Finally, certain transfers of the Q&amp;C Hotel or an ownership interest therein are subject to a notice and consent requirement, and the franchise agreement further provides Marriott with a right of first refusal with respect to a sale of the hotel to a competitor of Marriott. Economic Dependency The Company is dependent on the Advisor and the Dealer Manage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June 30, 2016.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 </t>
  </si>
  <si>
    <t>SUBSEQUENT EVENTS</t>
  </si>
  <si>
    <t>Subsequent Events [Abstract]</t>
  </si>
  <si>
    <t>SUBSEQUENT EVENTS The Company evaluates subsequent events up until the date the consolidated financial statements are issued. Status of the Offering The Company commenced the Public Offering on August 12, 2014 and broke escrow on January 7, 2015. As of August 8, 2016, the Company had sold 7,728,645 and 2,017,622 shares of Class A and Class T common stock in the Public Offering, respectively, for aggregate gross offering proceeds of $95.8 million . Included in these amounts were 116,647 and 1,370 shares of Class A and Class T common stock sold under our dividend reinvestment plan, respectively, for aggregate gross offering proceeds of $1.1 million . Cash Distributions Paid On July 1, 2016, the Company paid distributions of $0.2 million related to cash distributions on the outstanding shares of the common stock based on daily record dates for the period from June 1, 2016 through June 30, 2016. On August 2, 2016, the Company paid distributions of $0.2 million related to cash distributions on the outstanding shares of the common stock based on daily record dates for the period from July 1, 2016 through July 31, 2016. Distributions for these periods were calculated based on stockholders of record each day during these periods at a rate of (i) $0.00052404 per share per day less (ii) the applicable daily stockholder servicing fees accrued for and allocable to any class of common stock, divided by the number of shares of common stock of such class outstanding as of the close of business on each respective record date. Stock Dividends Issued On May 10, 2016, the Company’s board of directors authorized stock dividends for the month of June, in the amount of 0.001667 shares of each class of the Company’s common stock on each outstanding share of common stock issuable to all common stockholders of record as of the close of business on June 30, 2016. The Company issued the June stock dividend, consisting of 21,900 shares, on July 1, 2016. Also on May 10, 2016, the Company’s board of directors authorized stock dividends for the month of July, in the amount of 0.001667 shares of each class of the Company’s common stock on each outstanding share of common stock issuable to all common stockholders of record as of the close of business on July 31, 2016. The Company issued the July stock dividend, consisting of 23,719 shares, on August 2, 2016. Distributions Declared On July 6, 2016, the Company’s board of directors declared cash distributions on the outstanding shares of all classes of common stock based on daily record dates for the period from August 1, 2016 through August 31, 2016, which the Company expects to pay in September 2016. On August 11, 2016, the Company’s board of directors declared cash distributions on the outstanding shares of all classes of common stock based on daily record dates for the period from September 1, 2016 through September 30, 2016 and October 1, 2016 through October 31, 2016, which the Company expects to pay in October and November 2016, respectively. Distributions for these periods will be calculated based on stockholders of record each day during these periods at a rate of (i) $0.00052404 per share per day less (ii) the applicable daily stockholder servicing fees accrued for and allocable to any class of common stock, divided by the number of shares of common stock of such class outstanding as of the close of business on each respective record date. Also on July 6, 2016, the Company’s board of directors authorized monthly stock dividends for the month of August, in the amount of 0.001667 shares of each class of the Company’s common stock on each outstanding share of common stock issuable to all common stockholders of record as of the close of business on August 31, 2016. The Company expects to issue these stock dividends on or about September 1, 2016. Also on August 11, 2016, the Company’s board of directors authorized monthly stock dividends for the months of September and October, each in the amount of 0.001667 shares of each class of the Company’s common stock on each outstanding share of common stock issuable to all common stockholders of record as of the close of business on September 30, 2016 and October 31, 2016, respectively. The Company expects to issue these stock dividends on or about October 3, 2016 and November 1, 2016, respectively.</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six months ended June 30, 2016 are not necessarily indicative of the results that may be expected for the year ending December 31, 2016. </t>
  </si>
  <si>
    <t>Principles of Consolidation</t>
  </si>
  <si>
    <t xml:space="preserve">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Segments</t>
  </si>
  <si>
    <t>The Company has invested in opportunistic real estate investments and originated a loan secured by a non-stabilized real estate asset.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Substantially all of its revenue and net income (loss) is from opportunistic real estate and other real estate-related assets, and therefore, the Company currently aggregates its operating segments into one reportable business segment.</t>
  </si>
  <si>
    <t>Per Share Data</t>
  </si>
  <si>
    <t xml:space="preserve">Basic net income (loss) per share of common stock is calculated by dividing net income (loss) attributable to common stockholders by the weighted-average number of shares of common stock issued and outstanding for each class of share outstanding during such period. Diluted net income (loss) per share of common stock equals basic net income (loss) per share of common stock as there were no potentially dilutive securities outstanding during the three and six months ended June 30, 2016 and 2015. For the purpose of determining the weighted average number of shares outstanding, stock dividends issued are adjusted retroactively and treated as if they were issued and outstanding for all periods presented. Cash distributions declared per share of Class A common stock were $0.048 and $0.056 for the three and six months ended June 30, 2016, respectively. Cash distributions declared per share of Class T common stock were $0.024 for the three and six months ended June 30, 2016. Cash distributions for Class T Shares are reduced by the applicable daily stockholder servicing fees. Distributions declared per share of common stock assumes each share was issued and outstanding each day during the three and six months ended June 30, 2016, respectively. Each day during the period from March 1, 2016 through March 31, 2016 was a record date for distributions. Distributions for this period were calculated based on stockholders of record each day during this period at a rate of (i) $0.00026202 per share per day less (ii) the applicable daily stockholder servicing fees accrued for and allocable to any class of common stock, divided by the number of shares of common stock of such class outstanding as of the close of business on each respective record date. Each day during the period from April 1, 2016 through June 30, 2016 was a record date for distributions. Distributions for this period were calculated based on stockholders of record each day during this period at a rate of (i) $0.00052404 per share per day less (ii) the applicable daily stockholder servicing fees accrued for and allocable to any class of common stock, divided by the number of shares of common stock of such class outstanding as of the close of business on each respective record date. The Company did not declare cash distributions during the three and six months ended June 30, 2015. </t>
  </si>
  <si>
    <t>Square Footage, Occupancy and Other Measures</t>
  </si>
  <si>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s</t>
  </si>
  <si>
    <t>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February 2015, the FASB issued ASU No. 2015-02, Consolidation (Topic 810): Amendments to the Consolidation Analysis (“ASU No. 2015-02”), which amended the existing accounting standards for consolidation under both the variable interest model and the voting model. ASU No.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No. 2015-02 is effective for fiscal years, and for interim periods within those fiscal years, beginning after December 15, 2015. A reporting entity may apply the amendments in ASU No. 2015-02 using: (a) a modified retrospective approach by recording a cumulative-effect adjustment to equity as of the beginning of the fiscal year of adoption; or (b) by applying the amendments retrospectively. On January 1, 2016, the Company adopted ASU No. 2015-02 and re-evaluated its consolidation analysis of its joint ventures, concluding that such adoption did not result in (a) the classification of any entities as VIEs, (b) a consolidation of entities not previously consolidated (c) a deconsolidation of entities previously consolidated.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s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t>
  </si>
  <si>
    <t>SUMMARY OF SIGNIFICANT ACCOUNTING POLICIES (Tables)</t>
  </si>
  <si>
    <t>Schedule of Dividends Declared and Shares Issued</t>
  </si>
  <si>
    <t>The Company’s board of directors has declared and issued the following stock dividends on shares of the Company’s common stock through the filing date of this report: Declaration Date Record Date Issue Date Amount Declared per Share Outstanding Total Shares Issued March 24, 2015 March 25, 2015 March 27, 2015 0.01 shares 44,538 April 7, 2015 June 24, 2015 June 29, 2015 0.01 shares 56,219 August 6, 2015 September 22, 2015 September 29, 2015 0.01 shares 65,710 November 10, 2015 December 16, 2015 December 22, 2015 0.01 shares 85,591 December 10, 2015 December 16, 2015 December 21, 2015 0.06 shares 513,546 March 21, 2016 March 31, 2016 April 1, 2016 0.005 shares 57,172 March 21, 2016 April 30, 2016 May 3, 2016 0.001667 shares 19,781 March 21, 2016 May 31, 2016 June 1, 2016 0.001667 shares 20,257 May 10, 2016 June 30, 2016 July 1, 2016 0.001667 shares 21,900 May 10, 2016 July 31, 2016 August 2, 2016 0.001667 shares 23,719</t>
  </si>
  <si>
    <t>RECENT ACQUISITIONS OF REAL ESTATE (Tables)</t>
  </si>
  <si>
    <t>Schedule of Business Acquisitions, Properties Acquired</t>
  </si>
  <si>
    <t>During the six months ended June 30, 2016, the Company acquired the following property (in thousands): Intangibles Property Name City State Acquisition Date Land Building and Improvements Tenant Origination and Absorption Costs Above- Market Lease Assets Below- Market Lease Liabilities Total Purchase Price Lincoln Court Campbell CA 05/20/2016 $ 14,706 $ 33,356 $ 4,724 $ — $ (1,445 ) $ 51,341</t>
  </si>
  <si>
    <t>Schedule of Finite-Lived Intangible Assets and Liabilities Acquired, Weighted-Average Amortization Periods</t>
  </si>
  <si>
    <t>The intangible assets and liabilities acquired in connection with this acquisition have weighted-average amortization periods as of the date of acquisition as follows (in years): Tenant Origination and Absorption Costs Above-Market Lease Assets Below-Market Lincoln Court 3.7 — 2.1</t>
  </si>
  <si>
    <t>REAL ESTATE (Tables)</t>
  </si>
  <si>
    <t>Schedule of Real Estate</t>
  </si>
  <si>
    <t xml:space="preserve">The following table summarizes the Company’s real estate as of June 30, 2016 and December 31, 2015 (in thousands): June 30, 2016 December 31, 2015 Land $ 45,226 $ 30,493 Buildings and improvements 122,827 79,081 Tenant origination and absorption costs 5,472 748 Other intangibles 244 244 Total real estate, cost 173,769 110,566 Accumulated depreciation and amortization (3,188 ) (593 ) Total real estate, net $ 170,581 $ 109,973 The following table provides summary information regarding the Company’s real estate as of June 30, 2016 (in thousands): Property Date Acquired City State Property Type Land Building and Improvements Tenant Origination and Absorption Other Intangibles Total Real Estate, at Cost Accumulated Depreciation and Amortization Total Real Estate, Net Ownership % Springmaid Beach Resort 12/30/2014 Myrtle Beach SC Hotel $ 27,438 $ 28,338 $ — $ — $ 55,776 $ (1,039 ) $ 54,737 90.0 % Q&amp;C Hotel 12/17/2015 New Orleans LA Hotel 1,232 50,381 — 244 51,857 (1,290 ) 50,567 90.0 % 2200 Paseo Verde 12/23/2015 Henderson NV Office 1,850 10,716 748 — 13,314 (372 ) 12,942 100.0 % Lincoln Court 05/20/2016 Campbell CA Office 14,706 33,392 4,724 — 52,822 (487 ) 52,335 100.0 % $ 45,226 $ 122,827 $ 5,472 $ 244 $ 173,769 $ (3,188 ) $ 170,581 </t>
  </si>
  <si>
    <t>Schedule of Hotel Revenue and Expense</t>
  </si>
  <si>
    <t>The following table provides detail information regarding Q&amp;C Hotel and Springmaid Beach Resort’s hotel revenue and expense for the three and six months ended June 30, 2016 and 2015 (in thousands): Three Months Ended June 30, Six Months Ended June 30, 2016 2015 2016 2015 Hotel revenues: Room $ 6,124 $ 3,688 $ 8,681 $ 4,588 Food, beverage and convention services 1,059 667 1,553 1,006 Campground 269 254 532 504 Other 866 583 1,199 798 Hotel revenues $ 8,318 $ 5,192 $ 11,965 $ 6,896 Hotel expenses: Room $ 1,453 $ 819 $ 2,287 $ 1,243 Food, beverage and convention services 820 489 1,346 806 General and administrative 639 384 1,106 690 Sales and marketing 392 262 783 472 Repairs and maintenance 456 351 860 692 Utilities 258 195 443 446 Property taxes and insurance 403 216 702 431 Other 522 463 782 636 Hotel expenses $ 4,943 $ 3,179 $ 8,309 $ 5,416</t>
  </si>
  <si>
    <t>Schedule of Office Property Revenue and Expense</t>
  </si>
  <si>
    <t>The following table provides detail information regarding the Company’s office revenues and expenses for the three and six months ended June 30, 2016 (in thousands): For the Three Months ended June 30, 2016 For the Six Months ended June 30, 2016 Office revenues: Rental income $ 1,018 $ 1,348 Tenant reimbursements and other income 40 49 Office revenues $ 1,058 $ 1,397 Office expenses: Operating, maintenance, and management $ 164 $ 224 Real estate taxes and insurance 96 115 Office expenses $ 260 $ 339</t>
  </si>
  <si>
    <t>Schedule of Future Minimum Rental Income for Company's Properties</t>
  </si>
  <si>
    <t>As of June 30, 2016 , the future minimum rental income from the Company’s office properties under its non-cancelable operating leases was as follows (in thousands): July 1, 2016 through December 31, 2016 $ 2,929 2017 5,333 2018 4,143 2019 2,780 2020 1,391 Thereafter 2,001 $ 18,577</t>
  </si>
  <si>
    <t>REAL ESTATE LOAN RECEIVABLE (Tables)</t>
  </si>
  <si>
    <t>Schedule of Real Estate Loan Receivable</t>
  </si>
  <si>
    <t xml:space="preserve">As of June 30, 2016 , the Company had originated one real estate loan receivable as follows (dollars in thousands): Loan Name Location of Related Property or Collateral Date Originated Property Type Loan Type Outstanding Principal Balance Book Value (1) Book Value as of (1) Contractual Interest Rate (2) Annualized Effective Interest Rate (2) Maturity Date 655 Summer Street First Mortgage Boston, Massachusetts 09/04/2014 Office Mortgage $ 3,500 $ 3,406 $ 3,372 9.25% 11.68% 10/01/2017 _____________________ (1) Book value of the real estate loan receivable represents outstanding principal balance adjusted for unamortized origination fees and direct origination and acquisition costs. (2) Contractual interest rate is the stated interest rate on the face of the loan. Annualized effective interest rate is calculated as the actual interest income recognized in 2016, using the interest method annualized (if applicable) and divided by the average amortized cost basis of the investment. The annualized effective interest rate and contractual interest rate presented are as of June 30, 2016 . </t>
  </si>
  <si>
    <t>Schedule of Activity Related to Real Estate Loan Receivable</t>
  </si>
  <si>
    <t>The following summarizes the activity related to the real estate loan receivable for the six months ended June 30, 2016 (in thousands): Real estate loan receivable - December 31, 2015 $ 3,372 Amortization of closing costs and origination fees on real estate loan receivable 34 Real estate loan receivable - June 30, 2016 $ 3,406</t>
  </si>
  <si>
    <t>Schedule of Interest and Other Income</t>
  </si>
  <si>
    <t>For the three and six months ended June 30, 2016 and 2015, interest income from the real estate loan receivable consisted of the following (in thousands): Three Months Ended June 30, Six Months Ended June 30, 2016 2015 2016 2015 Contractual interest income $ 82 $ 82 $ 163 $ 163 Amortization of closing costs and origination fees, net 17 15 34 30 Interest income from real estate loan receivable $ 99 $ 97 $ 197 $ 193</t>
  </si>
  <si>
    <t>NOTE PAYABLE (Tables)</t>
  </si>
  <si>
    <t>Schedule of Long-term Debt Instruments</t>
  </si>
  <si>
    <t>As of June 30, 2016 and December 31, 2015 , the Company’s notes payable consisted of the following (in thousands): Book Value as of June 30, 2016 Book Value as of December 31, 2015 Contractual Interest Rate (1) Effective Interest Rate (1) Payment Type Maturity Springmaid Beach Resort Mortgage Loan $ 34,640 $ 26,000 One-month LIBOR + 3.00% 3.46% Interest Only 12/30/2017 Q&amp;C Hotel Mortgage Loan 28,330 28,330 One-month LIBOR + 3.25% 3.71% Interest Only (2) 12/17/2018 2200 Paseo Verde Mortgage Loan 7,430 7,430 One-month LIBOR + 2.25% 2.71% Interest Only 01/01/2017 Lincoln Court Mortgage Loan (3) 33,500 — One-month LIBOR + 1.75% 2.21% Interest Only 06/01/2020 Total notes payable principal outstanding 103,900 61,760 Deferred financing costs, net (1,163 ) (924 ) Total notes payable, net $ 102,737 $ 60,836 _____________________ (1) Contractual interest rate represents the interest rate in effect under the loan as of June 30, 2016 . Effective interest rate is calculated as the actual interest rate in effect as of June 30, 2016 (consisting of the contractual interest rate and contractual floor rates), using interest rate indices at June 30, 2016 , where applicable. (2) Beginning February 1, 2018, monthly payments also include principal amortization payments of $55,000 per month, unless certain conditions described in the loan documents are satisfied. (3) See “ —Recent Financing Transaction — Lincoln Mortgage Loan. ”</t>
  </si>
  <si>
    <t>Schedule of Maturities of Long-term Debt</t>
  </si>
  <si>
    <t>The following is a schedule of maturities, including principal amortization payments, for all notes and bond payable outstanding as of June 30, 2016 (in thousands): July 1, 2016 through December 31, 2016 $ — 2017 42,070 2018 28,330 2019 — 2020 33,500 $ 103,900</t>
  </si>
  <si>
    <t>DERIVATIVE INSTRUMENTS (Tables)</t>
  </si>
  <si>
    <t>Schedule of Derivative Instruments in Statement of Financial Position</t>
  </si>
  <si>
    <t xml:space="preserve">The following table summarizes the notional amount and other information related to the Company’s derivative instruments as of June 30, 2016 and December 31, 2015 . The notional amount is an indication of the extent of the Company’s involvement in each instrument at that time, but does not represent exposure to credit, interest rate or market risks (dollars in thousands): Fair Value of Asset Derivative Instruments Effective Date Maturity Date Notional Value Reference Rate June 30, 2016 December 31, 2015 Balance Sheet Location Interest Rate Cap 12/29/2014 01/01/2018 $ 26,000 One-month LIBOR at 3.00% $ — $ 5 Prepaid expenses and other assets Interest Rate Cap 12/16/2015 12/23/2018 $ 28,330 One-month LIBOR at 3.00% 3 40 Prepaid expenses and other assets Total derivative instruments not designated as hedging instruments $ 3 $ 45 </t>
  </si>
  <si>
    <t>FAIR VALUE DISCLOSURES (Tables)</t>
  </si>
  <si>
    <t>Schedule of Face Value, Carrying Amounts and Fair Value</t>
  </si>
  <si>
    <t>The following were the face value, carrying amount and fair value of the Company’s financial instruments as of June 30, 2016 and December 31, 2015, which carrying amounts do not approximate the fair values (in thousands): June 30, 2016 December 31, 2015 Face Value Carrying Amount Fair Value Face Value Carrying Amount Fair Value Financial asset: Real estate loan receivable $ 3,500 $ 3,406 $ 3,351 $ 3,500 $ 3,372 $ 3,311 Financial liability: Notes payable $ 103,900 $ 102,737 $ 103,623 $ 61,760 $ 60,836 $ 61,880</t>
  </si>
  <si>
    <t>Schedule of Fair Value of Assets and Liabilities</t>
  </si>
  <si>
    <t>As of June 30, 2016 , the Company measured the following assets at fair value (in thousands): Fair Value Measurements Using Total Quoted Prices in Active Markets Significant Other Observable Significant Unobservable Recurring Basis: Asset derivatives - interest rate caps $ 3 $ — $ 3 $ —</t>
  </si>
  <si>
    <t>RELATED PARTY TRANSACTIONS (Tables)</t>
  </si>
  <si>
    <t>Schedule of Related Party Costs</t>
  </si>
  <si>
    <t xml:space="preserve">Pursuant to the terms of these agreements, summarized below are the related-party costs incurred by the Company for the three and six months ended June 30, 2016 and 2015, respectively, and any related amounts payable as of June 30, 2016 and December 31, 2015 (in thousands): Incurred Payable as of Three Months Ended June 30, Six Months Ended June 30, June 30, December 31, 2016 2015 2016 2015 2016 2015 Expensed Asset management fees $ 299 $ 85 $ 549 $ 168 $ — $ — Reimbursable operating expenses (1) 130 78 262 101 29 26 Real estate acquisition fee (2) 1,341 — 1,341 — 95 108 Stockholder servicing fees (3) 6 — 6 — 6 — Capitalized Acquisition fees (2) 124 — 203 — 203 — Additional Paid-in Capital — Sales commissions 630 488 1,734 718 — — Dealer manager fees 306 312 782 483 — — Reimbursable other offering costs 4 835 20 1,288 — 2,222 $ 2,840 $ 1,798 $ 4,897 $ 2,758 $ 333 $ 2,356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126,000 and $258,000 for the three and six months ended June 30, 2016, and $51,000 and $74,000 for the three and six months ended June 30, 2015, respectively, and were the only employee costs reimbursed under the Advisory Agreement for the six months ended June 30, 2016 and 2015.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Acquisition fees are expensed at the time of acquisition on real estate investments. Acquisition fees on investment in unconsolidated entities are capitalized into the cost basis of the investment. Acquisition fees on significant capital expenditures related to the development, construction or improvement of the investment budgeted as of the date of acquisition are capitalized. (3) During the three and six months ended June 30, 2016 the Company incurred $6,000 of stockholder serving fees, respectively, which was included in general and administrative expenses on the accompanying consolidated statements of operations. The Company did not incur any stockholder servicing fees for the three and six months ended June 30, 2015. </t>
  </si>
  <si>
    <t>UNAUDITED PRO FORMA FINANCIAL INFORMATION (Tables)</t>
  </si>
  <si>
    <t>Business Acquisition, Pro Forma Information</t>
  </si>
  <si>
    <t>The following unaudited pro forma information for the three and six months ended June 30, 2016 and 2015 has been prepared to give effect to the acquisition of Lincoln Court as if this acquisition occurred on January 1, 2015. This pro forma information does not purport to represent what the actual results of operations of the Company would have been had the acquisition occurred on this date, nor does it purport to predict the results of operations for future periods (in thousands). For the Three Months Ended June 30, For the Six Months Ended June 30, 2016 2015 2016 2015 Revenues $ 10,232 $ 6,534 $ 15,693 $ 9,580 Depreciation and amortization $ 2,000 $ 670 $ 3,807 $ 1,339 Net income (loss) $ 920 $ 1,003 $ (1,162 ) $ (327 )</t>
  </si>
  <si>
    <t>ORGANIZATION (Details)</t>
  </si>
  <si>
    <t>Jul. 31, 2014USD ($)shares</t>
  </si>
  <si>
    <t>Apr. 02, 2014USD ($)shares</t>
  </si>
  <si>
    <t>Jun. 30, 2016USD ($)loanpropertysubsidiaryshares</t>
  </si>
  <si>
    <t>Jun. 30, 2015USD ($)</t>
  </si>
  <si>
    <t>Dec. 31, 2015USD ($)shares</t>
  </si>
  <si>
    <t>Aug. 11, 2014USD ($)shares</t>
  </si>
  <si>
    <t>Jun. 30, 2016USD ($)propertysubsidiaryshares</t>
  </si>
  <si>
    <t>Nov. 14, 2013shares</t>
  </si>
  <si>
    <t>Jul. 03, 2013$ / sharesshares</t>
  </si>
  <si>
    <t>Organizational Structure [Line Items]</t>
  </si>
  <si>
    <t>Partnership interest in Operating Partnership</t>
  </si>
  <si>
    <t>0.10%</t>
  </si>
  <si>
    <t>Partnership interest in the Operating Partnership and is its sole limited partner</t>
  </si>
  <si>
    <t>99.90%</t>
  </si>
  <si>
    <t>Number of Wholly Owned Subsidiaries | subsidiary</t>
  </si>
  <si>
    <t>Proceeds from issuance of common stock | $</t>
  </si>
  <si>
    <t>Proceeds from issuance of common stock, dividend reinvestment plan | $</t>
  </si>
  <si>
    <t>Issuance of common stock, value | $</t>
  </si>
  <si>
    <t>Common Stock [Member]</t>
  </si>
  <si>
    <t>Shares, dividend reinvestment plan</t>
  </si>
  <si>
    <t>Common Stock [Member] | Class A [Member]</t>
  </si>
  <si>
    <t>Common Stock [Member] | Class T [Member]</t>
  </si>
  <si>
    <t>Private Placement [Member]</t>
  </si>
  <si>
    <t>Private Placement [Member] | Common Stock [Member]</t>
  </si>
  <si>
    <t>IPO [Member]</t>
  </si>
  <si>
    <t>IPO [Member] | Common Stock [Member]</t>
  </si>
  <si>
    <t>Shares registered in primary offering</t>
  </si>
  <si>
    <t>Shares registered for sale under dividend reinvestment plan</t>
  </si>
  <si>
    <t>IPO [Member] | Common Stock [Member] | Class A [Member]</t>
  </si>
  <si>
    <t>IPO [Member] | Common Stock [Member] | Class T [Member]</t>
  </si>
  <si>
    <t>IPO [Member] | Common Stock [Member] | Maximum [Member]</t>
  </si>
  <si>
    <t>Stock offering, shares authorized for issuance</t>
  </si>
  <si>
    <t>First Mortgage [Member]</t>
  </si>
  <si>
    <t>Mortgage loans on real estate, number of loans | loan</t>
  </si>
  <si>
    <t>Hotel [Member]</t>
  </si>
  <si>
    <t>Number of real estate properties | property</t>
  </si>
  <si>
    <t>Office Building [Member]</t>
  </si>
  <si>
    <t>KBS Capital Advisors LLC [Member]</t>
  </si>
  <si>
    <t>Common stock, purchase price per share | $ / shares</t>
  </si>
  <si>
    <t>Willowbrook Capital Group LLC [Member] | Private Placement [Member] | Common Stock [Member] | Class A [Member]</t>
  </si>
  <si>
    <t>SUMMARY OF SIGNIFICANT ACCOUNTING POLICIES (Stock Dividends) (Details)</t>
  </si>
  <si>
    <t>Aug. 02, 2016shares</t>
  </si>
  <si>
    <t>Jul. 01, 2016shares</t>
  </si>
  <si>
    <t>Jun. 01, 2016shares</t>
  </si>
  <si>
    <t>May 03, 2016shares</t>
  </si>
  <si>
    <t>Apr. 01, 2016shares</t>
  </si>
  <si>
    <t>Dec. 22, 2015shares</t>
  </si>
  <si>
    <t>Dec. 21, 2015shares</t>
  </si>
  <si>
    <t>Sep. 29, 2015shares</t>
  </si>
  <si>
    <t>Jun. 29, 2015shares</t>
  </si>
  <si>
    <t>Mar. 27, 2015shares</t>
  </si>
  <si>
    <t>Subsequent Event [Line Items]</t>
  </si>
  <si>
    <t>Amount Declared per Share Outstanding</t>
  </si>
  <si>
    <t>Total Shares Issued</t>
  </si>
  <si>
    <t>Subsequent Event [Member]</t>
  </si>
  <si>
    <t>SUMMARY OF SIGNIFICANT ACCOUNTING POLICIES (Narrative) (Details) - $ / shares</t>
  </si>
  <si>
    <t>1 Months Ended</t>
  </si>
  <si>
    <t>Mar. 31, 2016</t>
  </si>
  <si>
    <t>Earnings Per Share, Basic, by Common Class, Including Two Class Method [Line Items]</t>
  </si>
  <si>
    <t>Distribution rate per share per day, declared</t>
  </si>
  <si>
    <t>Distributions declared per common share</t>
  </si>
  <si>
    <t>RECENT ACQUISITIONS OF REAL ESTATE (Narrative) (Details) - USD ($) $ in Thousands</t>
  </si>
  <si>
    <t>Business Acquisition [Line Items]</t>
  </si>
  <si>
    <t>Business combination and acquisition cost expensed</t>
  </si>
  <si>
    <t>Lincoln Court [Member]</t>
  </si>
  <si>
    <t>RECENT ACQUISITIONS OF REAL ESTATE (Schedule of Business Acquisitions, Properties Acquired) (Details) - Lincoln Court [Member] $ in Thousands</t>
  </si>
  <si>
    <t>Jun. 30, 2016USD ($)</t>
  </si>
  <si>
    <t>Acquisition Date</t>
  </si>
  <si>
    <t>May 20,
		2016</t>
  </si>
  <si>
    <t>Land</t>
  </si>
  <si>
    <t>Building and Improvements</t>
  </si>
  <si>
    <t>Tenant Origination and Absorption Costs</t>
  </si>
  <si>
    <t>Above-Market Lease Assets</t>
  </si>
  <si>
    <t>Below-Market Lease Liabilities</t>
  </si>
  <si>
    <t>Total Purchase Price</t>
  </si>
  <si>
    <t>RECENT ACQUISITIONS OF REAL ESTATE (Schedule of Finite-Lived Intangible Assets and Liabilities Acquired, Weighted-Average Amortization Periods) (Details) - Lincoln Court [Member]</t>
  </si>
  <si>
    <t>Tenant Origination and Absorption Costs [Member]</t>
  </si>
  <si>
    <t>Weighted-average amortization periods</t>
  </si>
  <si>
    <t>3 years 8 months 12 days</t>
  </si>
  <si>
    <t>Below-Market Lease Liabilities [Member]</t>
  </si>
  <si>
    <t>2 years 1 month 21 days</t>
  </si>
  <si>
    <t>REAL ESTATE (Narrative) (Details)</t>
  </si>
  <si>
    <t>Jun. 30, 2016ft²property</t>
  </si>
  <si>
    <t>Real Estate Properties [Line Items]</t>
  </si>
  <si>
    <t>Number of real estate properties</t>
  </si>
  <si>
    <t>Square feet in conference center | ft²</t>
  </si>
  <si>
    <t>REAL ESTATE (Hotel Information) (Details) - USD ($) $ in Thousands</t>
  </si>
  <si>
    <t>Total real estate, cost</t>
  </si>
  <si>
    <t>Accumulated depreciation and amortization</t>
  </si>
  <si>
    <t>Total real estate, net</t>
  </si>
  <si>
    <t>Land [Member]</t>
  </si>
  <si>
    <t>Buildings and Improvements [Member]</t>
  </si>
  <si>
    <t>Other Intangibles [Member]</t>
  </si>
  <si>
    <t>REAL ESTATE (Schedule of Real Estate Investments) (Details) - USD ($) $ in Thousands</t>
  </si>
  <si>
    <t>Springmaid Beach Resort [Member]</t>
  </si>
  <si>
    <t>Date Originated</t>
  </si>
  <si>
    <t>Dec. 30,
		2014</t>
  </si>
  <si>
    <t>Ownership %</t>
  </si>
  <si>
    <t>90.00%</t>
  </si>
  <si>
    <t>Springmaid Beach Resort [Member] | Land [Member]</t>
  </si>
  <si>
    <t>Springmaid Beach Resort [Member] | Buildings and Improvements [Member]</t>
  </si>
  <si>
    <t>Springmaid Beach Resort [Member] | Tenant Origination and Absorption Costs [Member]</t>
  </si>
  <si>
    <t>Springmaid Beach Resort [Member] | Other Intangibles [Member]</t>
  </si>
  <si>
    <t>Q and C Hotel [Member]</t>
  </si>
  <si>
    <t>Dec. 17,
		2015</t>
  </si>
  <si>
    <t>Q and C Hotel [Member] | Land [Member]</t>
  </si>
  <si>
    <t>Q and C Hotel [Member] | Buildings and Improvements [Member]</t>
  </si>
  <si>
    <t>Q and C Hotel [Member] | Tenant Origination and Absorption Costs [Member]</t>
  </si>
  <si>
    <t>Q and C Hotel [Member] | Other Intangibles [Member]</t>
  </si>
  <si>
    <t>2200 Paseo Verde [Member]</t>
  </si>
  <si>
    <t>Dec. 23,
		2015</t>
  </si>
  <si>
    <t>100.00%</t>
  </si>
  <si>
    <t>2200 Paseo Verde [Member] | Land [Member]</t>
  </si>
  <si>
    <t>2200 Paseo Verde [Member] | Buildings and Improvements [Member]</t>
  </si>
  <si>
    <t>2200 Paseo Verde [Member] | Tenant Origination and Absorption Costs [Member]</t>
  </si>
  <si>
    <t>2200 Paseo Verde [Member] | Other Intangibles [Member]</t>
  </si>
  <si>
    <t>Lincoln Court [Member] | Land [Member]</t>
  </si>
  <si>
    <t>Lincoln Court [Member] | Buildings and Improvements [Member]</t>
  </si>
  <si>
    <t>Lincoln Court [Member] | Tenant Origination and Absorption Costs [Member]</t>
  </si>
  <si>
    <t>Lincoln Court [Member] | Other Intangibles [Member]</t>
  </si>
  <si>
    <t>REAL ESTATE (Hotel Revenue and Expenses) (Details) - USD ($) $ in Thousands</t>
  </si>
  <si>
    <t>Hotel revenues:</t>
  </si>
  <si>
    <t>Hotel Revenues</t>
  </si>
  <si>
    <t>Hotel expenses:</t>
  </si>
  <si>
    <t>General and administrative</t>
  </si>
  <si>
    <t>Hotel Expenses</t>
  </si>
  <si>
    <t>Room</t>
  </si>
  <si>
    <t>Food, beverage and convention services</t>
  </si>
  <si>
    <t>Campground</t>
  </si>
  <si>
    <t>Other</t>
  </si>
  <si>
    <t>Sales and marketing</t>
  </si>
  <si>
    <t>Repairs and maintenance</t>
  </si>
  <si>
    <t>Utilities</t>
  </si>
  <si>
    <t>Property taxes and insurance</t>
  </si>
  <si>
    <t>REAL ESTATE (Office Property) (Details) $ in Thousands</t>
  </si>
  <si>
    <t>Jun. 30, 2016USD ($)ft²property</t>
  </si>
  <si>
    <t>Rental income</t>
  </si>
  <si>
    <t>Tenant reimbursements and other income</t>
  </si>
  <si>
    <t>Operating, maintenance, and management</t>
  </si>
  <si>
    <t>Real estate taxes and insurance</t>
  </si>
  <si>
    <t>Percentage of portfolio occupied</t>
  </si>
  <si>
    <t>REAL ESTATE (Operating Leases) (Details) - USD ($) $ in Millions</t>
  </si>
  <si>
    <t>Other Liabilities [Member]</t>
  </si>
  <si>
    <t>Security deposit liability</t>
  </si>
  <si>
    <t>Maximum [Member]</t>
  </si>
  <si>
    <t>Operating lease, term</t>
  </si>
  <si>
    <t>8 years 9 months 18 days</t>
  </si>
  <si>
    <t>Weighted Average [Member]</t>
  </si>
  <si>
    <t>2 years 6 months</t>
  </si>
  <si>
    <t>REAL ESTATE (Future Minimum Rental Income) (Details) $ in Thousands</t>
  </si>
  <si>
    <t>July 1, 2016 through December 31, 2016</t>
  </si>
  <si>
    <t>Thereafter</t>
  </si>
  <si>
    <t>Future minimum rental income</t>
  </si>
  <si>
    <t>REAL ESTATE LOAN RECEIVABLE (Schedule of Real Estate Loans Receivable) (Details) $ in Thousands</t>
  </si>
  <si>
    <t>Dec. 31, 2015USD ($)LoansReceivables</t>
  </si>
  <si>
    <t>Accounts, Notes, Loans and Financing Receivable [Line Items]</t>
  </si>
  <si>
    <t>Number of real estate loans receivable | LoansReceivables</t>
  </si>
  <si>
    <t>Book Value</t>
  </si>
  <si>
    <t>Mortgages [Member] | 655 Summer Street Mortgage Loan [Member]</t>
  </si>
  <si>
    <t>Sep. 4,
		2014</t>
  </si>
  <si>
    <t>Outstanding Principal Balance</t>
  </si>
  <si>
    <t>Contractual Interest Rate</t>
  </si>
  <si>
    <t>9.25%</t>
  </si>
  <si>
    <t>Annualized Effective Interest Rate</t>
  </si>
  <si>
    <t>11.68%</t>
  </si>
  <si>
    <t>Maturity Date</t>
  </si>
  <si>
    <t>Oct. 1,
		2017</t>
  </si>
  <si>
    <t>REAL ESTATE LOAN RECEIVABLE (Schedule of Activity Related to Real Estate Loans Receivable) (Details) - USD ($) $ in Thousands</t>
  </si>
  <si>
    <t>Real Estate Loans Receivable [Roll Forward]</t>
  </si>
  <si>
    <t>Real estate loan receivable - December 31, 2015</t>
  </si>
  <si>
    <t>Amortization of closing costs and origination fees on real estate loan receivable</t>
  </si>
  <si>
    <t>Real estate loan receivable - June 30, 2016</t>
  </si>
  <si>
    <t>REAL ESTATE LOAN RECEIVABLE (Schedule of Interest Income from Real Estate Loans Receivable) (Details) - USD ($) $ in Thousands</t>
  </si>
  <si>
    <t>Contractual interest income</t>
  </si>
  <si>
    <t>Amortization of origination fees and costs and acquisition costs, net</t>
  </si>
  <si>
    <t>NOTE PAYABLE (Schedule of Notes Payable) (Details) - USD ($) $ in Thousands</t>
  </si>
  <si>
    <t>May 20, 2016</t>
  </si>
  <si>
    <t>Debt Instrument [Line Items]</t>
  </si>
  <si>
    <t>Total notes payable principal outstanding</t>
  </si>
  <si>
    <t>Deferred financing costs, net</t>
  </si>
  <si>
    <t>Total notes payable, net</t>
  </si>
  <si>
    <t>Mortgages [Member] | Springmaid Beach Resort [Member]</t>
  </si>
  <si>
    <t>Effective Interest Rate</t>
  </si>
  <si>
    <t>3.46%</t>
  </si>
  <si>
    <t>Dec. 30,
		2017</t>
  </si>
  <si>
    <t>Mortgages [Member] | Springmaid Beach Resort [Member] | One-month LIBOR [Member]</t>
  </si>
  <si>
    <t>3.00%</t>
  </si>
  <si>
    <t>Mortgages [Member] | Q and C Hotel [Member]</t>
  </si>
  <si>
    <t>3.71%</t>
  </si>
  <si>
    <t>Dec. 17,
		2018</t>
  </si>
  <si>
    <t>Mortgages [Member] | Q and C Hotel [Member] | Beginning February 1, 2018 [Member]</t>
  </si>
  <si>
    <t>Periodic payment</t>
  </si>
  <si>
    <t>Mortgages [Member] | Q and C Hotel [Member] | One-month LIBOR [Member]</t>
  </si>
  <si>
    <t>3.25%</t>
  </si>
  <si>
    <t>Mortgages [Member] | 2200 Paseo Verde Mortgage Loan [Member]</t>
  </si>
  <si>
    <t>2.71%</t>
  </si>
  <si>
    <t>Jan. 1,
		2017</t>
  </si>
  <si>
    <t>Mortgages [Member] | 2200 Paseo Verde Mortgage Loan [Member] | One-month LIBOR [Member]</t>
  </si>
  <si>
    <t>2.25%</t>
  </si>
  <si>
    <t>Mortgages [Member] | Lincoln Court Mortgage Loan [Member]</t>
  </si>
  <si>
    <t>2.21%</t>
  </si>
  <si>
    <t>Jun. 1,
		2020</t>
  </si>
  <si>
    <t>Mortgages [Member] | Lincoln Court Mortgage Loan [Member] | One-month LIBOR [Member]</t>
  </si>
  <si>
    <t>1.75%</t>
  </si>
  <si>
    <t>NOTE PAYABLE (Narrative) (Details) - USD ($) $ in Thousands</t>
  </si>
  <si>
    <t>Deferred finance costs</t>
  </si>
  <si>
    <t>Interest payable</t>
  </si>
  <si>
    <t>Interest Rate Cap [Member]</t>
  </si>
  <si>
    <t>Unrealized loss on derivative instruments</t>
  </si>
  <si>
    <t>NOTE PAYABLE (Schedule of Maturities) (Details) - USD ($) $ in Thousands</t>
  </si>
  <si>
    <t>NOTE PAYABLE (Recent Financing) (Details) - Mortgages [Member] - Lincoln Court Mortgage Loan [Member] - USD ($) $ in Millions</t>
  </si>
  <si>
    <t>Term of credit facility</t>
  </si>
  <si>
    <t>4 years</t>
  </si>
  <si>
    <t>Current capacity</t>
  </si>
  <si>
    <t>Amount outstanding</t>
  </si>
  <si>
    <t>Remaining borrowing capacity</t>
  </si>
  <si>
    <t>Extension period</t>
  </si>
  <si>
    <t>1 year</t>
  </si>
  <si>
    <t>Extension fee, percent of amount committed under loan</t>
  </si>
  <si>
    <t>0.125%</t>
  </si>
  <si>
    <t>Exit fee, percent of principal amount prepaid</t>
  </si>
  <si>
    <t>0.50%</t>
  </si>
  <si>
    <t>Percent of outstanding balance under guarantees</t>
  </si>
  <si>
    <t>25.00%</t>
  </si>
  <si>
    <t>One-month LIBOR [Member]</t>
  </si>
  <si>
    <t>Basis spread on variable rate</t>
  </si>
  <si>
    <t>DERIVATIVE INSTRUMENTS (Details) $ in Thousands</t>
  </si>
  <si>
    <t>Jun. 30, 2016USD ($)instrument</t>
  </si>
  <si>
    <t>Dec. 31, 2015USD ($)instrument</t>
  </si>
  <si>
    <t>Derivative [Line Items]</t>
  </si>
  <si>
    <t>Fair Value of Asset</t>
  </si>
  <si>
    <t>Number of Instruments Held | instrument</t>
  </si>
  <si>
    <t>Interest Rate Cap [Member] | Prepaid Expenses and Other Current Assets [Member]</t>
  </si>
  <si>
    <t>Notional Value</t>
  </si>
  <si>
    <t>Interest Rate Cap [Member] | One-month LIBOR [Member]</t>
  </si>
  <si>
    <t>Reference Rate</t>
  </si>
  <si>
    <t>Interest Rate Cap 1 [Member] | Prepaid Expenses and Other Current Assets [Member]</t>
  </si>
  <si>
    <t>Interest Rate Cap 1 [Member] | One-month LIBOR [Member]</t>
  </si>
  <si>
    <t>FAIR VALUE DISCLOSURES (Schedule of Face Value, Carrying Amounts and Fair Value) (Details) - USD ($) $ in Thousands</t>
  </si>
  <si>
    <t>Fair Value, Balance Sheet Grouping, Financial Statement Captions [Line Items]</t>
  </si>
  <si>
    <t>Real estate loans receivable, Face Value</t>
  </si>
  <si>
    <t>Notes payable, Face Value</t>
  </si>
  <si>
    <t>Carrying Amount [Member]</t>
  </si>
  <si>
    <t>Real estate loans receivable, Value</t>
  </si>
  <si>
    <t>Notes payable, Value</t>
  </si>
  <si>
    <t>Fair Value [Member]</t>
  </si>
  <si>
    <t>FAIR VALUE DISCLOSURES (Schedule of Assets and Liabilities at Fair Value) (Details) - Recurring Basis [Member] $ in Thousands</t>
  </si>
  <si>
    <t>Fair Value, Assets and Liabilities Measured on Recurring and Nonrecurring Basis [Line Items]</t>
  </si>
  <si>
    <t>Asset derivatives - interest rate caps</t>
  </si>
  <si>
    <t>Quoted Prices in Active Markets for Identical Assets (Level 1) [Member]</t>
  </si>
  <si>
    <t>Significant Other Observable Inputs (Level 2) [Member]</t>
  </si>
  <si>
    <t>Significant Unobservable Inputs (Level 3) [Member]</t>
  </si>
  <si>
    <t>RELATED PARTY TRANSACTIONS (Narrative) (Details) - USD ($) $ in Thousands</t>
  </si>
  <si>
    <t>36 Months Ended</t>
  </si>
  <si>
    <t>Related Party Transaction [Line Items]</t>
  </si>
  <si>
    <t>Term of advisory agreement</t>
  </si>
  <si>
    <t>Period of termination notice</t>
  </si>
  <si>
    <t>60 days</t>
  </si>
  <si>
    <t>Offering costs (other than selling commissions and dealer manager fees)</t>
  </si>
  <si>
    <t>Selling commissions and dealer manager fees</t>
  </si>
  <si>
    <t>Organization and offering costs incurred by related party</t>
  </si>
  <si>
    <t>Related party transactions, amount paid or accrued</t>
  </si>
  <si>
    <t>Reversal of accrued organization and offering expenses due to affiliates</t>
  </si>
  <si>
    <t>Other organization and offering costs</t>
  </si>
  <si>
    <t>IPO [Member] | KBS Capital Advisors LLC [Member] | Minimum [Member]</t>
  </si>
  <si>
    <t>Reimbursement to entity for organization and offering expenses, percent of aggregate gross proceeds</t>
  </si>
  <si>
    <t>15.00%</t>
  </si>
  <si>
    <t>Reimbursable offering costs determination, gross offering costs, percentage</t>
  </si>
  <si>
    <t>1.00%</t>
  </si>
  <si>
    <t>Legal and Professional Fees Reimbursement and Property Insurance Rebate [Member] | KBS Capital Advisors LLC [Member]</t>
  </si>
  <si>
    <t>Due from related parties</t>
  </si>
  <si>
    <t>Annual stockholder servicing fee as percent of purchase price</t>
  </si>
  <si>
    <t>RELATED PARTY TRANSACTIONS (Related-party Costs) (Details) - USD ($) $ in Thousands</t>
  </si>
  <si>
    <t>Payable as of</t>
  </si>
  <si>
    <t>Payment for administrative fees</t>
  </si>
  <si>
    <t>General and Administrative Expense [Member]</t>
  </si>
  <si>
    <t>Stockholder serving fees</t>
  </si>
  <si>
    <t>Advisor and Dealer Manager [Member]</t>
  </si>
  <si>
    <t>Incurred</t>
  </si>
  <si>
    <t>Advisor and Dealer Manager [Member] | Acquisition Fee on Development Projects [Member]</t>
  </si>
  <si>
    <t>Advisor and Dealer Manager [Member] | Sales Commissions [Member]</t>
  </si>
  <si>
    <t>Advisor and Dealer Manager [Member] | Dealer Manager Fees [Member]</t>
  </si>
  <si>
    <t>Advisor and Dealer Manager [Member] | Reimbursable Other Offering Costs [Member]</t>
  </si>
  <si>
    <t>Advisor and Dealer Manager [Member] | Expensed [Member] | Asset Management Fees [Member]</t>
  </si>
  <si>
    <t>Expenses</t>
  </si>
  <si>
    <t>Advisor and Dealer Manager [Member] | Expensed [Member] | Reimbursable Operating Expenses [Member]</t>
  </si>
  <si>
    <t>Advisor and Dealer Manager [Member] | Expensed [Member] | Real Estate Acquisition Fee [Member]</t>
  </si>
  <si>
    <t>Advisor and Dealer Manager [Member] | Expensed [Member] | Stockholder Servicing Fees [Member]</t>
  </si>
  <si>
    <t>UNAUDITED PRO FORMA FINANCIAL INFORMATION (Narrative) (Details) - Lincoln Court [Member] $ in Millions</t>
  </si>
  <si>
    <t>Jun. 30, 2016USD ($)property</t>
  </si>
  <si>
    <t>Business combination and acquisition cost expensed | $</t>
  </si>
  <si>
    <t>Number of real estate properties acquired | property</t>
  </si>
  <si>
    <t>UNAUDITED PRO FORMA FINANCIAL INFORMATION (Unaudited Pro Forma Basis) (Details) - Lincoln Court [Member] - USD ($) $ in Thousands</t>
  </si>
  <si>
    <t>Revenues</t>
  </si>
  <si>
    <t>Net income (loss)</t>
  </si>
  <si>
    <t>INVESTMENT IN UNCONSOLIDATED ENTITY (Details) - Real Estate Joint Venture [Member] - Industrial [Member] € in Millions, $ in Millions</t>
  </si>
  <si>
    <t>Jun. 28, 2016USD ($)</t>
  </si>
  <si>
    <t>Jun. 28, 2016EUR (€)</t>
  </si>
  <si>
    <t>Schedule of Equity Method Investments [Line Items]</t>
  </si>
  <si>
    <t>Ownership interest</t>
  </si>
  <si>
    <t>5.00%</t>
  </si>
  <si>
    <t>Investments in unconsolidated joint ventures</t>
  </si>
  <si>
    <t>Amortization of acquisition costs</t>
  </si>
  <si>
    <t>COMMITMENTS AND CONTINGENCIES (Details) - USD ($) $ in Thousands</t>
  </si>
  <si>
    <t>Springmaid Beach Resort [Member] | Doubletree Management LLC [Member]</t>
  </si>
  <si>
    <t>Loss Contingencies [Line Items]</t>
  </si>
  <si>
    <t>Base fee as percentage of total operating revenue in year one</t>
  </si>
  <si>
    <t>2.50%</t>
  </si>
  <si>
    <t>Base fee as percentage of total operating revenue in year two</t>
  </si>
  <si>
    <t>2.75%</t>
  </si>
  <si>
    <t>Base fee as percentage of total operating revenue, thereafter</t>
  </si>
  <si>
    <t>Management fee as percent of any campground revenue</t>
  </si>
  <si>
    <t>2.00%</t>
  </si>
  <si>
    <t>Incentive fee as percent of operating cash flow</t>
  </si>
  <si>
    <t>Percent of total investments</t>
  </si>
  <si>
    <t>12.00%</t>
  </si>
  <si>
    <t>Brand services fee as percent of total room revenue</t>
  </si>
  <si>
    <t>4.00%</t>
  </si>
  <si>
    <t>Fees incurred to management agreement</t>
  </si>
  <si>
    <t>Q and C Hotel [Member] | Encore Hospitality, LLC [Member]</t>
  </si>
  <si>
    <t>Base fee as percentage of gross revenue</t>
  </si>
  <si>
    <t>Q and C Hotel [Member] | Encore Hospitality, LLC [Member] | Direct Costs of Hotels [Member]</t>
  </si>
  <si>
    <t>Management agreement, fees accrued</t>
  </si>
  <si>
    <t>Q and C Hotel [Member] | Marriott International [Member]</t>
  </si>
  <si>
    <t>Brand services fee as percent of total room revenue, after three years</t>
  </si>
  <si>
    <t>Monthly marketing fund contribution fees as percent of gross room sales</t>
  </si>
  <si>
    <t>1.50%</t>
  </si>
  <si>
    <t>SUBSEQUENT EVENTS (Details) $ / shares in Units, $ in Thousands</t>
  </si>
  <si>
    <t>Aug. 11, 2016$ / shares</t>
  </si>
  <si>
    <t>Aug. 02, 2016USD ($)$ / sharesshares</t>
  </si>
  <si>
    <t>Jul. 01, 2016USD ($)$ / sharesshares</t>
  </si>
  <si>
    <t>Jul. 31, 2016$ / shares</t>
  </si>
  <si>
    <t>Jun. 30, 2016USD ($)shares</t>
  </si>
  <si>
    <t>Dec. 31, 2015shares</t>
  </si>
  <si>
    <t>Aug. 08, 2016USD ($)shares</t>
  </si>
  <si>
    <t>Jul. 06, 2016</t>
  </si>
  <si>
    <t>Paid distributions | $</t>
  </si>
  <si>
    <t>Amount declared per share outstanding</t>
  </si>
  <si>
    <t>Subsequent Event [Member] | Dividend Paid [Member]</t>
  </si>
  <si>
    <t>Distribution rate per share per day on annual basis, declared | $ / shares</t>
  </si>
  <si>
    <t>Subsequent Event [Member] | Dividend Declared [Member]</t>
  </si>
  <si>
    <t>Subsequent Event [Member] | Common Stock [Member]</t>
  </si>
  <si>
    <t>Subsequent Event [Member] | Common Stock [Member] | Class A [Member]</t>
  </si>
  <si>
    <t>Subsequent Event [Member] | Common Stock [Member] | Class T [Member]</t>
  </si>
</sst>
</file>

<file path=xl/styles.xml><?xml version="1.0" encoding="utf-8"?>
<styleSheet xmlns="http://schemas.openxmlformats.org/spreadsheetml/2006/main">
  <numFmts count="10">
    <numFmt formatCode="_(&quot;$ &quot;#,##0_);_(&quot;$ &quot;(#,##0)" numFmtId="165"/>
    <numFmt formatCode="_(&quot;$ &quot;#,##0.00_);_(&quot;$ &quot;(#,##0.00)" numFmtId="166"/>
    <numFmt formatCode="#,##0.000000_);(#,##0.000000)" numFmtId="167"/>
    <numFmt formatCode="#,##0.000_);(#,##0.000)" numFmtId="168"/>
    <numFmt formatCode="_(&quot;$ &quot;#,##0.00000000_);_(&quot;$ &quot;(#,##0.00000000)" numFmtId="169"/>
    <numFmt formatCode="_(&quot;$ &quot;#,##0.000_);_(&quot;$ &quot;(#,##0.000)" numFmtId="170"/>
    <numFmt formatCode="_(&quot;$ &quot;#,##0.0_);_(&quot;$ &quot;(#,##0.0)" numFmtId="171"/>
    <numFmt formatCode="#,##0.0_);(#,##0.0)" numFmtId="172"/>
    <numFmt formatCode="_(&quot;€ &quot;#,##0.0_);_(&quot;€ &quot;(#,##0.0)" numFmtId="173"/>
    <numFmt formatCode="_(&quot;$ &quot;#,##0.000000_);_(&quot;$ &quot;(#,##0.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4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80673</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row>
    <row spans="1:3" r="14">
      <c s="3" r="A14" t="s">
        <v>4</v>
      </c>
    </row>
    <row spans="1:3" r="15">
      <c s="4" r="A15" t="s">
        <v>22</v>
      </c>
      <c s="6" r="C15" t="n">
        <v>12523590</v>
      </c>
    </row>
    <row spans="1:3" r="16">
      <c s="4" r="A16" t="s">
        <v>23</v>
      </c>
    </row>
    <row spans="1:3" r="17">
      <c s="3" r="A17" t="s">
        <v>4</v>
      </c>
    </row>
    <row spans="1:3" r="18">
      <c s="4" r="A18" t="s">
        <v>22</v>
      </c>
      <c s="6" r="C18" t="n">
        <v>20228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70581</v>
      </c>
      <c s="7" r="C3" t="n">
        <v>109973</v>
      </c>
    </row>
    <row spans="1:3" r="4">
      <c s="4" r="A4" t="s">
        <v>28</v>
      </c>
      <c s="6" r="B4" t="n">
        <v>3406</v>
      </c>
      <c s="6" r="C4" t="n">
        <v>3372</v>
      </c>
    </row>
    <row spans="1:3" r="5">
      <c s="4" r="A5" t="s">
        <v>29</v>
      </c>
      <c s="6" r="B5" t="n">
        <v>173987</v>
      </c>
      <c s="6" r="C5" t="n">
        <v>113345</v>
      </c>
    </row>
    <row spans="1:3" r="6">
      <c s="4" r="A6" t="s">
        <v>30</v>
      </c>
      <c s="6" r="B6" t="n">
        <v>33649</v>
      </c>
      <c s="6" r="C6" t="n">
        <v>24768</v>
      </c>
    </row>
    <row spans="1:3" r="7">
      <c s="4" r="A7" t="s">
        <v>31</v>
      </c>
      <c s="6" r="B7" t="n">
        <v>305</v>
      </c>
      <c s="6" r="C7" t="n">
        <v>598</v>
      </c>
    </row>
    <row spans="1:3" r="8">
      <c s="4" r="A8" t="s">
        <v>32</v>
      </c>
      <c s="6" r="B8" t="n">
        <v>2471</v>
      </c>
      <c s="6" r="C8" t="n">
        <v>0</v>
      </c>
    </row>
    <row spans="1:3" r="9">
      <c s="4" r="A9" t="s">
        <v>33</v>
      </c>
      <c s="6" r="B9" t="n">
        <v>1786</v>
      </c>
      <c s="6" r="C9" t="n">
        <v>311</v>
      </c>
    </row>
    <row spans="1:3" r="10">
      <c s="4" r="A10" t="s">
        <v>34</v>
      </c>
      <c s="6" r="B10" t="n">
        <v>25</v>
      </c>
      <c s="6" r="C10" t="n">
        <v>37</v>
      </c>
    </row>
    <row spans="1:3" r="11">
      <c s="4" r="A11" t="s">
        <v>35</v>
      </c>
      <c s="6" r="B11" t="n">
        <v>1651</v>
      </c>
      <c s="6" r="C11" t="n">
        <v>670</v>
      </c>
    </row>
    <row spans="1:3" r="12">
      <c s="4" r="A12" t="s">
        <v>36</v>
      </c>
      <c s="6" r="B12" t="n">
        <v>213874</v>
      </c>
      <c s="6" r="C12" t="n">
        <v>139729</v>
      </c>
    </row>
    <row spans="1:3" r="13">
      <c s="3" r="A13" t="s">
        <v>37</v>
      </c>
    </row>
    <row spans="1:3" r="14">
      <c s="4" r="A14" t="s">
        <v>38</v>
      </c>
      <c s="6" r="B14" t="n">
        <v>102737</v>
      </c>
      <c s="6" r="C14" t="n">
        <v>60836</v>
      </c>
    </row>
    <row spans="1:3" r="15">
      <c s="4" r="A15" t="s">
        <v>39</v>
      </c>
      <c s="6" r="B15" t="n">
        <v>4840</v>
      </c>
      <c s="6" r="C15" t="n">
        <v>3885</v>
      </c>
    </row>
    <row spans="1:3" r="16">
      <c s="4" r="A16" t="s">
        <v>40</v>
      </c>
      <c s="6" r="B16" t="n">
        <v>333</v>
      </c>
      <c s="6" r="C16" t="n">
        <v>2356</v>
      </c>
    </row>
    <row spans="1:3" r="17">
      <c s="4" r="A17" t="s">
        <v>41</v>
      </c>
      <c s="6" r="B17" t="n">
        <v>1345</v>
      </c>
      <c s="6" r="C17" t="n">
        <v>0</v>
      </c>
    </row>
    <row spans="1:3" r="18">
      <c s="4" r="A18" t="s">
        <v>42</v>
      </c>
      <c s="6" r="B18" t="n">
        <v>194</v>
      </c>
      <c s="6" r="C18" t="n">
        <v>0</v>
      </c>
    </row>
    <row spans="1:3" r="19">
      <c s="4" r="A19" t="s">
        <v>43</v>
      </c>
      <c s="6" r="B19" t="n">
        <v>2336</v>
      </c>
      <c s="6" r="C19" t="n">
        <v>818</v>
      </c>
    </row>
    <row spans="1:3" r="20">
      <c s="4" r="A20" t="s">
        <v>44</v>
      </c>
      <c s="6" r="B20" t="n">
        <v>111785</v>
      </c>
      <c s="6" r="C20" t="n">
        <v>67895</v>
      </c>
    </row>
    <row spans="1:3" r="21">
      <c s="4" r="A21" t="s">
        <v>45</v>
      </c>
      <c s="4" r="B21" t="s">
        <v>46</v>
      </c>
      <c s="4" r="C21" t="s">
        <v>46</v>
      </c>
    </row>
    <row spans="1:3" r="22">
      <c s="4" r="A22" t="s">
        <v>47</v>
      </c>
      <c s="6" r="B22" t="n">
        <v>1359</v>
      </c>
      <c s="6" r="C22" t="n">
        <v>1092</v>
      </c>
    </row>
    <row spans="1:3" r="23">
      <c s="3" r="A23" t="s">
        <v>48</v>
      </c>
    </row>
    <row spans="1:3" r="24">
      <c s="4" r="A24" t="s">
        <v>49</v>
      </c>
      <c s="6" r="B24" t="n">
        <v>0</v>
      </c>
      <c s="6" r="C24" t="n">
        <v>0</v>
      </c>
    </row>
    <row spans="1:3" r="25">
      <c s="4" r="A25" t="s">
        <v>50</v>
      </c>
      <c s="6" r="B25" t="n">
        <v>113873</v>
      </c>
      <c s="6" r="C25" t="n">
        <v>79622</v>
      </c>
    </row>
    <row spans="1:3" r="26">
      <c s="4" r="A26" t="s">
        <v>51</v>
      </c>
      <c s="6" r="B26" t="n">
        <v>-17804</v>
      </c>
      <c s="6" r="C26" t="n">
        <v>-13266</v>
      </c>
    </row>
    <row spans="1:3" r="27">
      <c s="4" r="A27" t="s">
        <v>52</v>
      </c>
      <c s="6" r="B27" t="n">
        <v>13</v>
      </c>
      <c s="6" r="C27" t="n">
        <v>0</v>
      </c>
    </row>
    <row spans="1:3" r="28">
      <c s="4" r="A28" t="s">
        <v>53</v>
      </c>
      <c s="6" r="B28" t="n">
        <v>96213</v>
      </c>
      <c s="6" r="C28" t="n">
        <v>66452</v>
      </c>
    </row>
    <row spans="1:3" r="29">
      <c s="4" r="A29" t="s">
        <v>54</v>
      </c>
      <c s="6" r="B29" t="n">
        <v>4517</v>
      </c>
      <c s="6" r="C29" t="n">
        <v>4290</v>
      </c>
    </row>
    <row spans="1:3" r="30">
      <c s="4" r="A30" t="s">
        <v>55</v>
      </c>
      <c s="6" r="B30" t="n">
        <v>100730</v>
      </c>
      <c s="6" r="C30" t="n">
        <v>70742</v>
      </c>
    </row>
    <row spans="1:3" r="31">
      <c s="4" r="A31" t="s">
        <v>56</v>
      </c>
      <c s="6" r="B31" t="n">
        <v>213874</v>
      </c>
      <c s="6" r="C31" t="n">
        <v>139729</v>
      </c>
    </row>
    <row spans="1:3" r="32">
      <c s="4" r="A32" t="s">
        <v>21</v>
      </c>
    </row>
    <row spans="1:3" r="33">
      <c s="3" r="A33" t="s">
        <v>48</v>
      </c>
    </row>
    <row spans="1:3" r="34">
      <c s="4" r="A34" t="s">
        <v>57</v>
      </c>
      <c s="6" r="B34" t="n">
        <v>122</v>
      </c>
      <c s="6" r="C34" t="n">
        <v>96</v>
      </c>
    </row>
    <row spans="1:3" r="35">
      <c s="4" r="A35" t="s">
        <v>23</v>
      </c>
    </row>
    <row spans="1:3" r="36">
      <c s="3" r="A36" t="s">
        <v>48</v>
      </c>
    </row>
    <row spans="1:3" r="37">
      <c s="4" r="A37" t="s">
        <v>57</v>
      </c>
      <c s="7" r="B37" t="n">
        <v>9</v>
      </c>
      <c s="7" r="C3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214</v>
      </c>
      <c s="2" r="B1" t="s">
        <v>1</v>
      </c>
    </row>
    <row spans="1:2" r="2">
      <c s="2" r="B2" t="s">
        <v>2</v>
      </c>
    </row>
    <row spans="1:2" r="3">
      <c s="3" r="A3" t="s">
        <v>179</v>
      </c>
    </row>
    <row spans="1:2" r="4">
      <c s="4" r="A4" t="s">
        <v>215</v>
      </c>
      <c s="4" r="B4" t="s">
        <v>216</v>
      </c>
    </row>
    <row spans="1:2" r="5">
      <c s="4" r="A5" t="s">
        <v>217</v>
      </c>
      <c s="4" r="B5" t="s">
        <v>218</v>
      </c>
    </row>
    <row spans="1:2" r="6">
      <c s="4" r="A6" t="s">
        <v>219</v>
      </c>
      <c s="4" r="B6" t="s">
        <v>220</v>
      </c>
    </row>
    <row spans="1:2" r="7">
      <c s="4" r="A7" t="s">
        <v>221</v>
      </c>
      <c s="4" r="B7" t="s">
        <v>222</v>
      </c>
    </row>
    <row spans="1:2" r="8">
      <c s="4" r="A8" t="s">
        <v>223</v>
      </c>
      <c s="4" r="B8" t="s">
        <v>224</v>
      </c>
    </row>
    <row spans="1:2" r="9">
      <c s="4" r="A9" t="s">
        <v>225</v>
      </c>
      <c s="4" r="B9" t="s">
        <v>226</v>
      </c>
    </row>
    <row spans="1:2" r="10">
      <c s="4" r="A10" t="s">
        <v>227</v>
      </c>
      <c s="4" r="B10"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9</v>
      </c>
      <c s="2" r="B1" t="s">
        <v>1</v>
      </c>
    </row>
    <row spans="1:2" r="2">
      <c s="2" r="B2" t="s">
        <v>2</v>
      </c>
    </row>
    <row spans="1:2" r="3">
      <c s="3" r="A3" t="s">
        <v>179</v>
      </c>
    </row>
    <row spans="1:2" r="4">
      <c s="4" r="A4" t="s">
        <v>230</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82</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s="1" r="A1" t="s">
        <v>237</v>
      </c>
      <c s="2" r="B1" t="s">
        <v>1</v>
      </c>
    </row>
    <row spans="1:2" r="2">
      <c s="2" r="B2" t="s">
        <v>2</v>
      </c>
    </row>
    <row spans="1:2" r="3">
      <c s="3" r="A3" t="s">
        <v>185</v>
      </c>
    </row>
    <row spans="1:2" r="4">
      <c s="4" r="A4" t="s">
        <v>238</v>
      </c>
      <c s="4" r="B4" t="s">
        <v>239</v>
      </c>
    </row>
    <row spans="1:2" r="5">
      <c s="4" r="A5" t="s">
        <v>240</v>
      </c>
      <c s="4" r="B5" t="s">
        <v>241</v>
      </c>
    </row>
    <row spans="1:2" r="6">
      <c s="4" r="A6" t="s">
        <v>242</v>
      </c>
      <c s="4" r="B6" t="s">
        <v>243</v>
      </c>
    </row>
    <row spans="1:2" r="7">
      <c s="4" r="A7" t="s">
        <v>244</v>
      </c>
      <c s="4" r="B7"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246</v>
      </c>
      <c s="2" r="B1" t="s">
        <v>1</v>
      </c>
    </row>
    <row spans="1:2" r="2">
      <c s="2" r="B2" t="s">
        <v>2</v>
      </c>
    </row>
    <row spans="1:2" r="3">
      <c s="3" r="A3" t="s">
        <v>188</v>
      </c>
    </row>
    <row spans="1:2" r="4">
      <c s="4" r="A4" t="s">
        <v>247</v>
      </c>
      <c s="4" r="B4" t="s">
        <v>248</v>
      </c>
    </row>
    <row spans="1:2" r="5">
      <c s="4" r="A5" t="s">
        <v>249</v>
      </c>
      <c s="4" r="B5" t="s">
        <v>250</v>
      </c>
    </row>
    <row spans="1:2" r="6">
      <c s="4" r="A6" t="s">
        <v>251</v>
      </c>
      <c s="4" r="B6"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53</v>
      </c>
      <c s="2" r="B1" t="s">
        <v>1</v>
      </c>
    </row>
    <row spans="1:2" r="2">
      <c s="2" r="B2" t="s">
        <v>2</v>
      </c>
    </row>
    <row spans="1:2" r="3">
      <c s="3" r="A3" t="s">
        <v>191</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58</v>
      </c>
      <c s="2" r="B1" t="s">
        <v>1</v>
      </c>
    </row>
    <row spans="1:2" r="2">
      <c s="2" r="B2" t="s">
        <v>2</v>
      </c>
    </row>
    <row spans="1:2" r="3">
      <c s="3" r="A3" t="s">
        <v>194</v>
      </c>
    </row>
    <row spans="1:2" r="4">
      <c s="4" r="A4" t="s">
        <v>259</v>
      </c>
      <c s="4" r="B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61</v>
      </c>
      <c s="2" r="B1" t="s">
        <v>1</v>
      </c>
    </row>
    <row spans="1:2" r="2">
      <c s="2" r="B2" t="s">
        <v>2</v>
      </c>
    </row>
    <row spans="1:2" r="3">
      <c s="3" r="A3" t="s">
        <v>197</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8</v>
      </c>
      <c s="2" r="B1" t="s">
        <v>2</v>
      </c>
      <c s="2" r="C1" t="s">
        <v>25</v>
      </c>
    </row>
    <row spans="1:3" r="2">
      <c s="4" r="A2" t="s">
        <v>59</v>
      </c>
      <c s="8" r="B2" t="n">
        <v>0.01</v>
      </c>
      <c s="8" r="C2" t="n">
        <v>0.01</v>
      </c>
    </row>
    <row spans="1:3" r="3">
      <c s="4" r="A3" t="s">
        <v>60</v>
      </c>
      <c s="6" r="B3" t="n">
        <v>10000000</v>
      </c>
      <c s="6" r="C3" t="n">
        <v>10000000</v>
      </c>
    </row>
    <row spans="1:3" r="4">
      <c s="4" r="A4" t="s">
        <v>61</v>
      </c>
      <c s="6" r="B4" t="n">
        <v>0</v>
      </c>
      <c s="6" r="C4" t="n">
        <v>0</v>
      </c>
    </row>
    <row spans="1:3" r="5">
      <c s="4" r="A5" t="s">
        <v>62</v>
      </c>
      <c s="6" r="B5" t="n">
        <v>0</v>
      </c>
      <c s="6" r="C5" t="n">
        <v>0</v>
      </c>
    </row>
    <row spans="1:3" r="6">
      <c s="4" r="A6" t="s">
        <v>21</v>
      </c>
    </row>
    <row spans="1:3" r="7">
      <c s="4" r="A7" t="s">
        <v>63</v>
      </c>
      <c s="8" r="B7" t="n">
        <v>0.01</v>
      </c>
      <c s="8" r="C7" t="n">
        <v>0.01</v>
      </c>
    </row>
    <row spans="1:3" r="8">
      <c s="4" r="A8" t="s">
        <v>64</v>
      </c>
      <c s="6" r="B8" t="n">
        <v>500000000</v>
      </c>
      <c s="6" r="C8" t="n">
        <v>500000000</v>
      </c>
    </row>
    <row spans="1:3" r="9">
      <c s="4" r="A9" t="s">
        <v>65</v>
      </c>
      <c s="6" r="B9" t="n">
        <v>12178434</v>
      </c>
      <c s="6" r="C9" t="n">
        <v>9619143</v>
      </c>
    </row>
    <row spans="1:3" r="10">
      <c s="4" r="A10" t="s">
        <v>66</v>
      </c>
      <c s="6" r="B10" t="n">
        <v>12178434</v>
      </c>
      <c s="6" r="C10" t="n">
        <v>9619143</v>
      </c>
    </row>
    <row spans="1:3" r="11">
      <c s="4" r="A11" t="s">
        <v>23</v>
      </c>
    </row>
    <row spans="1:3" r="12">
      <c s="4" r="A12" t="s">
        <v>63</v>
      </c>
      <c s="8" r="B12" t="n">
        <v>0.01</v>
      </c>
      <c s="8" r="C12" t="n">
        <v>0.01</v>
      </c>
    </row>
    <row spans="1:3" r="13">
      <c s="4" r="A13" t="s">
        <v>64</v>
      </c>
      <c s="6" r="B13" t="n">
        <v>500000000</v>
      </c>
      <c s="6" r="C13" t="n">
        <v>500000000</v>
      </c>
    </row>
    <row spans="1:3" r="14">
      <c s="4" r="A14" t="s">
        <v>65</v>
      </c>
      <c s="6" r="B14" t="n">
        <v>953935</v>
      </c>
      <c s="6" r="C14" t="n">
        <v>0</v>
      </c>
    </row>
    <row spans="1:3" r="15">
      <c s="4" r="A15" t="s">
        <v>66</v>
      </c>
      <c s="6" r="B15" t="n">
        <v>953935</v>
      </c>
      <c s="6"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6</v>
      </c>
      <c s="2" r="B1" t="s">
        <v>1</v>
      </c>
    </row>
    <row spans="1:2" r="2">
      <c s="2" r="B2" t="s">
        <v>2</v>
      </c>
    </row>
    <row spans="1:2" r="3">
      <c s="3" r="A3" t="s">
        <v>200</v>
      </c>
    </row>
    <row spans="1:2" r="4">
      <c s="4" r="A4" t="s">
        <v>267</v>
      </c>
      <c s="4" r="B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9</v>
      </c>
      <c s="2" r="B1" t="s">
        <v>1</v>
      </c>
    </row>
    <row spans="1:2" r="2">
      <c s="2" r="B2" t="s">
        <v>2</v>
      </c>
    </row>
    <row spans="1:2" r="3">
      <c s="3" r="A3" t="s">
        <v>203</v>
      </c>
    </row>
    <row spans="1:2" r="4">
      <c s="4" r="A4" t="s">
        <v>270</v>
      </c>
      <c s="4" r="B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9"/>
    <col customWidth="1" max="5" min="5" width="21"/>
    <col customWidth="1" max="6" min="6" width="27"/>
    <col customWidth="1" max="7" min="7" width="27"/>
    <col customWidth="1" max="8" min="8" width="45"/>
    <col customWidth="1" max="9" min="9" width="20"/>
    <col customWidth="1" max="10" min="10" width="30"/>
  </cols>
  <sheetData>
    <row spans="1:10" r="1">
      <c s="1" r="A1" t="s">
        <v>272</v>
      </c>
      <c s="2" r="B1" t="s">
        <v>273</v>
      </c>
      <c s="2" r="C1" t="s">
        <v>274</v>
      </c>
      <c s="2" r="D1" t="s">
        <v>275</v>
      </c>
      <c s="2" r="E1" t="s">
        <v>276</v>
      </c>
      <c s="2" r="F1" t="s">
        <v>277</v>
      </c>
      <c s="2" r="G1" t="s">
        <v>278</v>
      </c>
      <c s="2" r="H1" t="s">
        <v>279</v>
      </c>
      <c s="2" r="I1" t="s">
        <v>280</v>
      </c>
      <c s="2" r="J1" t="s">
        <v>281</v>
      </c>
    </row>
    <row spans="1:10" r="2">
      <c s="3" r="A2" t="s">
        <v>282</v>
      </c>
    </row>
    <row spans="1:10" r="3">
      <c s="4" r="A3" t="s">
        <v>283</v>
      </c>
      <c s="4" r="D3" t="s">
        <v>284</v>
      </c>
    </row>
    <row spans="1:10" r="4">
      <c s="4" r="A4" t="s">
        <v>285</v>
      </c>
      <c s="4" r="D4" t="s">
        <v>286</v>
      </c>
    </row>
    <row spans="1:10" r="5">
      <c s="4" r="A5" t="s">
        <v>287</v>
      </c>
      <c s="6" r="D5" t="n">
        <v>3</v>
      </c>
      <c s="6" r="H5" t="n">
        <v>3</v>
      </c>
    </row>
    <row spans="1:10" r="6">
      <c s="4" r="A6" t="s">
        <v>288</v>
      </c>
      <c s="7" r="D6" t="n">
        <v>33364000</v>
      </c>
      <c s="7" r="E6" t="n">
        <v>16594000</v>
      </c>
    </row>
    <row spans="1:10" r="7">
      <c s="4" r="A7" t="s">
        <v>289</v>
      </c>
      <c s="7" r="H7" t="n">
        <v>19000</v>
      </c>
    </row>
    <row spans="1:10" r="8">
      <c s="4" r="A8" t="s">
        <v>290</v>
      </c>
      <c s="7" r="D8" t="n">
        <v>33650000</v>
      </c>
      <c s="7" r="F8" t="n">
        <v>48973000</v>
      </c>
    </row>
    <row spans="1:10" r="9">
      <c s="4" r="A9" t="s">
        <v>21</v>
      </c>
    </row>
    <row spans="1:10" r="10">
      <c s="3" r="A10" t="s">
        <v>282</v>
      </c>
    </row>
    <row spans="1:10" r="11">
      <c s="4" r="A11" t="s">
        <v>65</v>
      </c>
      <c s="6" r="D11" t="n">
        <v>12178434</v>
      </c>
      <c s="6" r="F11" t="n">
        <v>9619143</v>
      </c>
      <c s="6" r="H11" t="n">
        <v>12178434</v>
      </c>
    </row>
    <row spans="1:10" r="12">
      <c s="4" r="A12" t="s">
        <v>23</v>
      </c>
    </row>
    <row spans="1:10" r="13">
      <c s="3" r="A13" t="s">
        <v>282</v>
      </c>
    </row>
    <row spans="1:10" r="14">
      <c s="4" r="A14" t="s">
        <v>65</v>
      </c>
      <c s="6" r="D14" t="n">
        <v>953935</v>
      </c>
      <c s="6" r="F14" t="n">
        <v>0</v>
      </c>
      <c s="6" r="H14" t="n">
        <v>953935</v>
      </c>
    </row>
    <row spans="1:10" r="15">
      <c s="4" r="A15" t="s">
        <v>291</v>
      </c>
    </row>
    <row spans="1:10" r="16">
      <c s="3" r="A16" t="s">
        <v>282</v>
      </c>
    </row>
    <row spans="1:10" r="17">
      <c s="4" r="A17" t="s">
        <v>292</v>
      </c>
      <c s="6" r="H17" t="n">
        <v>2117</v>
      </c>
    </row>
    <row spans="1:10" r="18">
      <c s="4" r="A18" t="s">
        <v>293</v>
      </c>
    </row>
    <row spans="1:10" r="19">
      <c s="3" r="A19" t="s">
        <v>282</v>
      </c>
    </row>
    <row spans="1:10" r="20">
      <c s="4" r="A20" t="s">
        <v>113</v>
      </c>
      <c s="6" r="D20" t="n">
        <v>2464823</v>
      </c>
      <c s="6" r="F20" t="n">
        <v>4959727</v>
      </c>
    </row>
    <row spans="1:10" r="21">
      <c s="4" r="A21" t="s">
        <v>290</v>
      </c>
      <c s="7" r="D21" t="n">
        <v>25000</v>
      </c>
      <c s="7" r="F21" t="n">
        <v>49000</v>
      </c>
    </row>
    <row spans="1:10" r="22">
      <c s="4" r="A22" t="s">
        <v>294</v>
      </c>
    </row>
    <row spans="1:10" r="23">
      <c s="3" r="A23" t="s">
        <v>282</v>
      </c>
    </row>
    <row spans="1:10" r="24">
      <c s="4" r="A24" t="s">
        <v>113</v>
      </c>
      <c s="6" r="D24" t="n">
        <v>953310</v>
      </c>
    </row>
    <row spans="1:10" r="25">
      <c s="4" r="A25" t="s">
        <v>290</v>
      </c>
      <c s="7" r="D25" t="n">
        <v>9000</v>
      </c>
    </row>
    <row spans="1:10" r="26">
      <c s="4" r="A26" t="s">
        <v>295</v>
      </c>
    </row>
    <row spans="1:10" r="27">
      <c s="3" r="A27" t="s">
        <v>282</v>
      </c>
    </row>
    <row spans="1:10" r="28">
      <c s="4" r="A28" t="s">
        <v>288</v>
      </c>
      <c s="7" r="G28" t="n">
        <v>32200000</v>
      </c>
    </row>
    <row spans="1:10" r="29">
      <c s="4" r="A29" t="s">
        <v>296</v>
      </c>
    </row>
    <row spans="1:10" r="30">
      <c s="3" r="A30" t="s">
        <v>282</v>
      </c>
    </row>
    <row spans="1:10" r="31">
      <c s="4" r="A31" t="s">
        <v>113</v>
      </c>
      <c s="6" r="G31" t="n">
        <v>3619851</v>
      </c>
    </row>
    <row spans="1:10" r="32">
      <c s="4" r="A32" t="s">
        <v>297</v>
      </c>
    </row>
    <row spans="1:10" r="33">
      <c s="3" r="A33" t="s">
        <v>282</v>
      </c>
    </row>
    <row spans="1:10" r="34">
      <c s="4" r="A34" t="s">
        <v>288</v>
      </c>
      <c s="7" r="H34" t="n">
        <v>82600000</v>
      </c>
    </row>
    <row spans="1:10" r="35">
      <c s="4" r="A35" t="s">
        <v>289</v>
      </c>
      <c s="7" r="H35" t="n">
        <v>900000</v>
      </c>
    </row>
    <row spans="1:10" r="36">
      <c s="4" r="A36" t="s">
        <v>298</v>
      </c>
    </row>
    <row spans="1:10" r="37">
      <c s="3" r="A37" t="s">
        <v>282</v>
      </c>
    </row>
    <row spans="1:10" r="38">
      <c s="4" r="A38" t="s">
        <v>299</v>
      </c>
      <c s="6" r="I38" t="n">
        <v>100000000</v>
      </c>
    </row>
    <row spans="1:10" r="39">
      <c s="4" r="A39" t="s">
        <v>300</v>
      </c>
      <c s="6" r="I39" t="n">
        <v>80000000</v>
      </c>
    </row>
    <row spans="1:10" r="40">
      <c s="4" r="A40" t="s">
        <v>301</v>
      </c>
    </row>
    <row spans="1:10" r="41">
      <c s="3" r="A41" t="s">
        <v>282</v>
      </c>
    </row>
    <row spans="1:10" r="42">
      <c s="4" r="A42" t="s">
        <v>113</v>
      </c>
      <c s="6" r="H42" t="n">
        <v>7424550</v>
      </c>
    </row>
    <row spans="1:10" r="43">
      <c s="4" r="A43" t="s">
        <v>292</v>
      </c>
      <c s="6" r="H43" t="n">
        <v>92355</v>
      </c>
    </row>
    <row spans="1:10" r="44">
      <c s="4" r="A44" t="s">
        <v>302</v>
      </c>
    </row>
    <row spans="1:10" r="45">
      <c s="3" r="A45" t="s">
        <v>282</v>
      </c>
    </row>
    <row spans="1:10" r="46">
      <c s="4" r="A46" t="s">
        <v>113</v>
      </c>
      <c s="6" r="H46" t="n">
        <v>953310</v>
      </c>
    </row>
    <row spans="1:10" r="47">
      <c s="4" r="A47" t="s">
        <v>292</v>
      </c>
      <c s="6" r="H47" t="n">
        <v>126</v>
      </c>
    </row>
    <row spans="1:10" r="48">
      <c s="4" r="A48" t="s">
        <v>303</v>
      </c>
    </row>
    <row spans="1:10" r="49">
      <c s="3" r="A49" t="s">
        <v>282</v>
      </c>
    </row>
    <row spans="1:10" r="50">
      <c s="4" r="A50" t="s">
        <v>304</v>
      </c>
      <c s="6" r="I50" t="n">
        <v>180000000</v>
      </c>
    </row>
    <row spans="1:10" r="51">
      <c s="4" r="A51" t="s">
        <v>305</v>
      </c>
    </row>
    <row spans="1:10" r="52">
      <c s="3" r="A52" t="s">
        <v>282</v>
      </c>
    </row>
    <row spans="1:10" r="53">
      <c s="4" r="A53" t="s">
        <v>306</v>
      </c>
      <c s="6" r="D53" t="n">
        <v>1</v>
      </c>
    </row>
    <row spans="1:10" r="54">
      <c s="4" r="A54" t="s">
        <v>307</v>
      </c>
    </row>
    <row spans="1:10" r="55">
      <c s="3" r="A55" t="s">
        <v>282</v>
      </c>
    </row>
    <row spans="1:10" r="56">
      <c s="4" r="A56" t="s">
        <v>308</v>
      </c>
      <c s="6" r="D56" t="n">
        <v>2</v>
      </c>
      <c s="6" r="H56" t="n">
        <v>2</v>
      </c>
    </row>
    <row spans="1:10" r="57">
      <c s="4" r="A57" t="s">
        <v>309</v>
      </c>
    </row>
    <row spans="1:10" r="58">
      <c s="3" r="A58" t="s">
        <v>282</v>
      </c>
    </row>
    <row spans="1:10" r="59">
      <c s="4" r="A59" t="s">
        <v>308</v>
      </c>
      <c s="6" r="D59" t="n">
        <v>2</v>
      </c>
      <c s="6" r="H59" t="n">
        <v>2</v>
      </c>
    </row>
    <row spans="1:10" r="60">
      <c s="4" r="A60" t="s">
        <v>310</v>
      </c>
    </row>
    <row spans="1:10" r="61">
      <c s="3" r="A61" t="s">
        <v>282</v>
      </c>
    </row>
    <row spans="1:10" r="62">
      <c s="4" r="A62" t="s">
        <v>65</v>
      </c>
      <c s="6" r="J62" t="n">
        <v>21739</v>
      </c>
    </row>
    <row spans="1:10" r="63">
      <c s="4" r="A63" t="s">
        <v>311</v>
      </c>
      <c s="8" r="J63" t="n">
        <v>9.199999999999999</v>
      </c>
    </row>
    <row spans="1:10" r="64">
      <c s="4" r="A64" t="s">
        <v>312</v>
      </c>
    </row>
    <row spans="1:10" r="65">
      <c s="3" r="A65" t="s">
        <v>282</v>
      </c>
    </row>
    <row spans="1:10" r="66">
      <c s="4" r="A66" t="s">
        <v>113</v>
      </c>
      <c s="6" r="B66" t="n">
        <v>1000000</v>
      </c>
      <c s="6" r="C66" t="n">
        <v>120106</v>
      </c>
    </row>
    <row spans="1:10" r="67">
      <c s="4" r="A67" t="s">
        <v>290</v>
      </c>
      <c s="7" r="B67" t="n">
        <v>120106</v>
      </c>
      <c s="7" r="C67" t="n">
        <v>1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71"/>
    <col customWidth="1" max="2" min="2" width="20"/>
    <col customWidth="1" max="3" min="3" width="20"/>
    <col customWidth="1" max="4" min="4" width="20"/>
    <col customWidth="1" max="5" min="5" width="19"/>
    <col customWidth="1" max="6" min="6" width="20"/>
    <col customWidth="1" max="7" min="7" width="20"/>
    <col customWidth="1" max="8" min="8" width="20"/>
    <col customWidth="1" max="9" min="9" width="20"/>
    <col customWidth="1" max="10" min="10" width="20"/>
    <col customWidth="1" max="11" min="11" width="20"/>
  </cols>
  <sheetData>
    <row spans="1:11" r="1">
      <c s="1" r="A1" t="s">
        <v>313</v>
      </c>
      <c s="2" r="B1" t="s">
        <v>314</v>
      </c>
      <c s="2" r="C1" t="s">
        <v>315</v>
      </c>
      <c s="2" r="D1" t="s">
        <v>316</v>
      </c>
      <c s="2" r="E1" t="s">
        <v>317</v>
      </c>
      <c s="2" r="F1" t="s">
        <v>318</v>
      </c>
      <c s="2" r="G1" t="s">
        <v>319</v>
      </c>
      <c s="2" r="H1" t="s">
        <v>320</v>
      </c>
      <c s="2" r="I1" t="s">
        <v>321</v>
      </c>
      <c s="2" r="J1" t="s">
        <v>322</v>
      </c>
      <c s="2" r="K1" t="s">
        <v>323</v>
      </c>
    </row>
    <row spans="1:11" r="2">
      <c s="3" r="A2" t="s">
        <v>324</v>
      </c>
    </row>
    <row spans="1:11" r="3">
      <c s="4" r="A3" t="s">
        <v>325</v>
      </c>
      <c s="9" r="D3" t="n">
        <v>0.001667</v>
      </c>
      <c s="9" r="E3" t="n">
        <v>0.001667</v>
      </c>
      <c s="10" r="F3" t="n">
        <v>0.005</v>
      </c>
      <c s="11" r="G3" t="n">
        <v>0.01</v>
      </c>
      <c s="11" r="H3" t="n">
        <v>0.06</v>
      </c>
      <c s="11" r="I3" t="n">
        <v>0.01</v>
      </c>
      <c s="11" r="J3" t="n">
        <v>0.01</v>
      </c>
      <c s="11" r="K3" t="n">
        <v>0.01</v>
      </c>
    </row>
    <row spans="1:11" r="4">
      <c s="4" r="A4" t="s">
        <v>326</v>
      </c>
      <c s="6" r="D4" t="n">
        <v>20257</v>
      </c>
      <c s="6" r="E4" t="n">
        <v>19781</v>
      </c>
      <c s="6" r="F4" t="n">
        <v>57172</v>
      </c>
      <c s="6" r="G4" t="n">
        <v>85591</v>
      </c>
      <c s="6" r="H4" t="n">
        <v>513546</v>
      </c>
      <c s="6" r="I4" t="n">
        <v>65710</v>
      </c>
      <c s="6" r="J4" t="n">
        <v>56219</v>
      </c>
      <c s="6" r="K4" t="n">
        <v>44538</v>
      </c>
    </row>
    <row spans="1:11" r="5">
      <c s="4" r="A5" t="s">
        <v>327</v>
      </c>
    </row>
    <row spans="1:11" r="6">
      <c s="3" r="A6" t="s">
        <v>324</v>
      </c>
    </row>
    <row spans="1:11" r="7">
      <c s="4" r="A7" t="s">
        <v>325</v>
      </c>
      <c s="9" r="B7" t="n">
        <v>0.001667</v>
      </c>
      <c s="9" r="C7" t="n">
        <v>0.001667</v>
      </c>
    </row>
    <row spans="1:11" r="8">
      <c s="4" r="A8" t="s">
        <v>326</v>
      </c>
      <c s="6" r="B8" t="n">
        <v>23719</v>
      </c>
      <c s="6" r="C8" t="n">
        <v>219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328</v>
      </c>
      <c s="2" r="B1" t="s">
        <v>329</v>
      </c>
      <c s="2" r="C1" t="s">
        <v>68</v>
      </c>
      <c s="2" r="D1" t="s">
        <v>1</v>
      </c>
    </row>
    <row spans="1:4" r="2">
      <c s="2" r="B2" t="s">
        <v>330</v>
      </c>
      <c s="2" r="C2" t="s">
        <v>2</v>
      </c>
      <c s="2" r="D2" t="s">
        <v>2</v>
      </c>
    </row>
    <row spans="1:4" r="3">
      <c s="3" r="A3" t="s">
        <v>331</v>
      </c>
    </row>
    <row spans="1:4" r="4">
      <c s="4" r="A4" t="s">
        <v>332</v>
      </c>
      <c s="12" r="B4" t="n">
        <v>0.00026202</v>
      </c>
      <c s="12" r="C4" t="n">
        <v>0.00052404</v>
      </c>
    </row>
    <row spans="1:4" r="5">
      <c s="4" r="A5" t="s">
        <v>21</v>
      </c>
    </row>
    <row spans="1:4" r="6">
      <c s="3" r="A6" t="s">
        <v>331</v>
      </c>
    </row>
    <row spans="1:4" r="7">
      <c s="4" r="A7" t="s">
        <v>333</v>
      </c>
      <c s="10" r="C7" t="n">
        <v>0.048</v>
      </c>
      <c s="13" r="D7" t="n">
        <v>0.056</v>
      </c>
    </row>
    <row spans="1:4" r="8">
      <c s="4" r="A8" t="s">
        <v>23</v>
      </c>
    </row>
    <row spans="1:4" r="9">
      <c s="3" r="A9" t="s">
        <v>331</v>
      </c>
    </row>
    <row spans="1:4" r="10">
      <c s="4" r="A10" t="s">
        <v>333</v>
      </c>
      <c s="13" r="C10" t="n">
        <v>0.024</v>
      </c>
      <c s="13" r="D10" t="n">
        <v>0.0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4</v>
      </c>
      <c s="2" r="B1" t="s">
        <v>68</v>
      </c>
      <c s="2" r="D1" t="s">
        <v>1</v>
      </c>
    </row>
    <row spans="1:5" r="2">
      <c s="2" r="B2" t="s">
        <v>2</v>
      </c>
      <c s="2" r="C2" t="s">
        <v>69</v>
      </c>
      <c s="2" r="D2" t="s">
        <v>2</v>
      </c>
      <c s="2" r="E2" t="s">
        <v>69</v>
      </c>
    </row>
    <row spans="1:5" r="3">
      <c s="3" r="A3" t="s">
        <v>335</v>
      </c>
    </row>
    <row spans="1:5" r="4">
      <c s="4" r="A4" t="s">
        <v>336</v>
      </c>
      <c s="7" r="B4" t="n">
        <v>128</v>
      </c>
      <c s="7" r="C4" t="n">
        <v>0</v>
      </c>
      <c s="7" r="D4" t="n">
        <v>128</v>
      </c>
      <c s="7" r="E4" t="n">
        <v>0</v>
      </c>
    </row>
    <row spans="1:5" r="5">
      <c s="4" r="A5" t="s">
        <v>72</v>
      </c>
      <c s="6" r="B5" t="n">
        <v>9475</v>
      </c>
      <c s="6" r="C5" t="n">
        <v>5289</v>
      </c>
      <c s="6" r="D5" t="n">
        <v>13559</v>
      </c>
      <c s="6" r="E5" t="n">
        <v>7089</v>
      </c>
    </row>
    <row spans="1:5" r="6">
      <c s="4" r="A6" t="s">
        <v>77</v>
      </c>
      <c s="7" r="B6" t="n">
        <v>10167</v>
      </c>
      <c s="7" r="C6" t="n">
        <v>4318</v>
      </c>
      <c s="6" r="D6" t="n">
        <v>16506</v>
      </c>
      <c s="7" r="E6" t="n">
        <v>7472</v>
      </c>
    </row>
    <row spans="1:5" r="7">
      <c s="4" r="A7" t="s">
        <v>337</v>
      </c>
    </row>
    <row spans="1:5" r="8">
      <c s="3" r="A8" t="s">
        <v>335</v>
      </c>
    </row>
    <row spans="1:5" r="9">
      <c s="4" r="A9" t="s">
        <v>336</v>
      </c>
      <c s="6" r="D9" t="n">
        <v>1500</v>
      </c>
    </row>
    <row spans="1:5" r="10">
      <c s="4" r="A10" t="s">
        <v>72</v>
      </c>
      <c s="6" r="D10" t="n">
        <v>700</v>
      </c>
    </row>
    <row spans="1:5" r="11">
      <c s="4" r="A11" t="s">
        <v>77</v>
      </c>
      <c s="7" r="D11" t="n">
        <v>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38</v>
      </c>
      <c s="2" r="B1" t="s">
        <v>1</v>
      </c>
    </row>
    <row spans="1:2" r="2">
      <c s="2" r="B2" t="s">
        <v>339</v>
      </c>
    </row>
    <row spans="1:2" r="3">
      <c s="3" r="A3" t="s">
        <v>335</v>
      </c>
    </row>
    <row spans="1:2" r="4">
      <c s="4" r="A4" t="s">
        <v>340</v>
      </c>
      <c s="4" r="B4" t="s">
        <v>341</v>
      </c>
    </row>
    <row spans="1:2" r="5">
      <c s="4" r="A5" t="s">
        <v>342</v>
      </c>
      <c s="7" r="B5" t="n">
        <v>14706</v>
      </c>
    </row>
    <row spans="1:2" r="6">
      <c s="4" r="A6" t="s">
        <v>343</v>
      </c>
      <c s="6" r="B6" t="n">
        <v>33356</v>
      </c>
    </row>
    <row spans="1:2" r="7">
      <c s="4" r="A7" t="s">
        <v>344</v>
      </c>
      <c s="6" r="B7" t="n">
        <v>4724</v>
      </c>
    </row>
    <row spans="1:2" r="8">
      <c s="4" r="A8" t="s">
        <v>345</v>
      </c>
      <c s="6" r="B8" t="n">
        <v>0</v>
      </c>
    </row>
    <row spans="1:2" r="9">
      <c s="4" r="A9" t="s">
        <v>346</v>
      </c>
      <c s="6" r="B9" t="n">
        <v>-1445</v>
      </c>
    </row>
    <row spans="1:2" r="10">
      <c s="4" r="A10" t="s">
        <v>347</v>
      </c>
      <c s="7" r="B10" t="n">
        <v>51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s="1" r="A1" t="s">
        <v>348</v>
      </c>
      <c s="2" r="B1" t="s">
        <v>1</v>
      </c>
    </row>
    <row spans="1:2" r="2">
      <c s="2" r="B2" t="s">
        <v>2</v>
      </c>
    </row>
    <row spans="1:2" r="3">
      <c s="4" r="A3" t="s">
        <v>349</v>
      </c>
    </row>
    <row spans="1:2" r="4">
      <c s="3" r="A4" t="s">
        <v>335</v>
      </c>
    </row>
    <row spans="1:2" r="5">
      <c s="4" r="A5" t="s">
        <v>350</v>
      </c>
      <c s="4" r="B5" t="s">
        <v>351</v>
      </c>
    </row>
    <row spans="1:2" r="6">
      <c s="4" r="A6" t="s">
        <v>352</v>
      </c>
    </row>
    <row spans="1:2" r="7">
      <c s="3" r="A7" t="s">
        <v>335</v>
      </c>
    </row>
    <row spans="1:2" r="8">
      <c s="4" r="A8" t="s">
        <v>350</v>
      </c>
      <c s="4" r="B8"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25"/>
  </cols>
  <sheetData>
    <row spans="1:2" r="1">
      <c s="1" r="A1" t="s">
        <v>354</v>
      </c>
      <c s="2" r="B1" t="s">
        <v>355</v>
      </c>
    </row>
    <row spans="1:2" r="2">
      <c s="4" r="A2" t="s">
        <v>307</v>
      </c>
    </row>
    <row spans="1:2" r="3">
      <c s="3" r="A3" t="s">
        <v>356</v>
      </c>
    </row>
    <row spans="1:2" r="4">
      <c s="4" r="A4" t="s">
        <v>357</v>
      </c>
      <c s="6" r="B4" t="n">
        <v>2</v>
      </c>
    </row>
    <row spans="1:2" r="5">
      <c s="4" r="A5" t="s">
        <v>309</v>
      </c>
    </row>
    <row spans="1:2" r="6">
      <c s="3" r="A6" t="s">
        <v>356</v>
      </c>
    </row>
    <row spans="1:2" r="7">
      <c s="4" r="A7" t="s">
        <v>357</v>
      </c>
      <c s="6" r="B7" t="n">
        <v>2</v>
      </c>
    </row>
    <row spans="1:2" r="8">
      <c s="4" r="A8" t="s">
        <v>358</v>
      </c>
      <c s="6" r="B8" t="n">
        <v>1833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59</v>
      </c>
      <c s="2" r="B1" t="s">
        <v>2</v>
      </c>
      <c s="2" r="C1" t="s">
        <v>25</v>
      </c>
    </row>
    <row spans="1:3" r="2">
      <c s="3" r="A2" t="s">
        <v>356</v>
      </c>
    </row>
    <row spans="1:3" r="3">
      <c s="4" r="A3" t="s">
        <v>360</v>
      </c>
      <c s="7" r="B3" t="n">
        <v>173769</v>
      </c>
      <c s="7" r="C3" t="n">
        <v>110566</v>
      </c>
    </row>
    <row spans="1:3" r="4">
      <c s="4" r="A4" t="s">
        <v>361</v>
      </c>
      <c s="6" r="B4" t="n">
        <v>-3188</v>
      </c>
      <c s="6" r="C4" t="n">
        <v>-593</v>
      </c>
    </row>
    <row spans="1:3" r="5">
      <c s="4" r="A5" t="s">
        <v>362</v>
      </c>
      <c s="6" r="B5" t="n">
        <v>170581</v>
      </c>
      <c s="6" r="C5" t="n">
        <v>109973</v>
      </c>
    </row>
    <row spans="1:3" r="6">
      <c s="4" r="A6" t="s">
        <v>363</v>
      </c>
    </row>
    <row spans="1:3" r="7">
      <c s="3" r="A7" t="s">
        <v>356</v>
      </c>
    </row>
    <row spans="1:3" r="8">
      <c s="4" r="A8" t="s">
        <v>360</v>
      </c>
      <c s="6" r="B8" t="n">
        <v>45226</v>
      </c>
      <c s="6" r="C8" t="n">
        <v>30493</v>
      </c>
    </row>
    <row spans="1:3" r="9">
      <c s="4" r="A9" t="s">
        <v>364</v>
      </c>
    </row>
    <row spans="1:3" r="10">
      <c s="3" r="A10" t="s">
        <v>356</v>
      </c>
    </row>
    <row spans="1:3" r="11">
      <c s="4" r="A11" t="s">
        <v>360</v>
      </c>
      <c s="6" r="B11" t="n">
        <v>122827</v>
      </c>
      <c s="6" r="C11" t="n">
        <v>79081</v>
      </c>
    </row>
    <row spans="1:3" r="12">
      <c s="4" r="A12" t="s">
        <v>349</v>
      </c>
    </row>
    <row spans="1:3" r="13">
      <c s="3" r="A13" t="s">
        <v>356</v>
      </c>
    </row>
    <row spans="1:3" r="14">
      <c s="4" r="A14" t="s">
        <v>360</v>
      </c>
      <c s="6" r="B14" t="n">
        <v>5472</v>
      </c>
      <c s="6" r="C14" t="n">
        <v>748</v>
      </c>
    </row>
    <row spans="1:3" r="15">
      <c s="4" r="A15" t="s">
        <v>365</v>
      </c>
    </row>
    <row spans="1:3" r="16">
      <c s="3" r="A16" t="s">
        <v>356</v>
      </c>
    </row>
    <row spans="1:3" r="17">
      <c s="4" r="A17" t="s">
        <v>360</v>
      </c>
      <c s="7" r="B17" t="n">
        <v>244</v>
      </c>
      <c s="7" r="C17" t="n">
        <v>2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8318</v>
      </c>
      <c s="7" r="C4" t="n">
        <v>5192</v>
      </c>
      <c s="7" r="D4" t="n">
        <v>11965</v>
      </c>
      <c s="7" r="E4" t="n">
        <v>6896</v>
      </c>
    </row>
    <row spans="1:5" r="5">
      <c s="4" r="A5" t="s">
        <v>72</v>
      </c>
      <c s="6" r="B5" t="n">
        <v>1058</v>
      </c>
      <c s="6" r="C5" t="n">
        <v>0</v>
      </c>
      <c s="6" r="D5" t="n">
        <v>1397</v>
      </c>
      <c s="6" r="E5" t="n">
        <v>0</v>
      </c>
    </row>
    <row spans="1:5" r="6">
      <c s="4" r="A6" t="s">
        <v>73</v>
      </c>
      <c s="6" r="B6" t="n">
        <v>99</v>
      </c>
      <c s="6" r="C6" t="n">
        <v>97</v>
      </c>
      <c s="6" r="D6" t="n">
        <v>197</v>
      </c>
      <c s="6" r="E6" t="n">
        <v>193</v>
      </c>
    </row>
    <row spans="1:5" r="7">
      <c s="4" r="A7" t="s">
        <v>74</v>
      </c>
      <c s="6" r="B7" t="n">
        <v>9475</v>
      </c>
      <c s="6" r="C7" t="n">
        <v>5289</v>
      </c>
      <c s="6" r="D7" t="n">
        <v>13559</v>
      </c>
      <c s="6" r="E7" t="n">
        <v>7089</v>
      </c>
    </row>
    <row spans="1:5" r="8">
      <c s="3" r="A8" t="s">
        <v>75</v>
      </c>
    </row>
    <row spans="1:5" r="9">
      <c s="4" r="A9" t="s">
        <v>76</v>
      </c>
      <c s="6" r="B9" t="n">
        <v>4943</v>
      </c>
      <c s="6" r="C9" t="n">
        <v>3179</v>
      </c>
      <c s="6" r="D9" t="n">
        <v>8309</v>
      </c>
      <c s="6" r="E9" t="n">
        <v>5416</v>
      </c>
    </row>
    <row spans="1:5" r="10">
      <c s="4" r="A10" t="s">
        <v>77</v>
      </c>
      <c s="6" r="B10" t="n">
        <v>260</v>
      </c>
      <c s="6" r="C10" t="n">
        <v>0</v>
      </c>
      <c s="6" r="D10" t="n">
        <v>339</v>
      </c>
      <c s="6" r="E10" t="n">
        <v>0</v>
      </c>
    </row>
    <row spans="1:5" r="11">
      <c s="4" r="A11" t="s">
        <v>78</v>
      </c>
      <c s="6" r="B11" t="n">
        <v>299</v>
      </c>
      <c s="6" r="C11" t="n">
        <v>85</v>
      </c>
      <c s="6" r="D11" t="n">
        <v>549</v>
      </c>
      <c s="6" r="E11" t="n">
        <v>168</v>
      </c>
    </row>
    <row spans="1:5" r="12">
      <c s="4" r="A12" t="s">
        <v>79</v>
      </c>
      <c s="6" r="B12" t="n">
        <v>1341</v>
      </c>
      <c s="6" r="C12" t="n">
        <v>0</v>
      </c>
      <c s="6" r="D12" t="n">
        <v>1341</v>
      </c>
      <c s="6" r="E12" t="n">
        <v>0</v>
      </c>
    </row>
    <row spans="1:5" r="13">
      <c s="4" r="A13" t="s">
        <v>80</v>
      </c>
      <c s="6" r="B13" t="n">
        <v>128</v>
      </c>
      <c s="6" r="C13" t="n">
        <v>0</v>
      </c>
      <c s="6" r="D13" t="n">
        <v>128</v>
      </c>
      <c s="6" r="E13" t="n">
        <v>0</v>
      </c>
    </row>
    <row spans="1:5" r="14">
      <c s="4" r="A14" t="s">
        <v>81</v>
      </c>
      <c s="6" r="B14" t="n">
        <v>708</v>
      </c>
      <c s="6" r="C14" t="n">
        <v>591</v>
      </c>
      <c s="6" r="D14" t="n">
        <v>1406</v>
      </c>
      <c s="6" r="E14" t="n">
        <v>944</v>
      </c>
    </row>
    <row spans="1:5" r="15">
      <c s="4" r="A15" t="s">
        <v>82</v>
      </c>
      <c s="6" r="B15" t="n">
        <v>1705</v>
      </c>
      <c s="6" r="C15" t="n">
        <v>183</v>
      </c>
      <c s="6" r="D15" t="n">
        <v>2986</v>
      </c>
      <c s="6" r="E15" t="n">
        <v>365</v>
      </c>
    </row>
    <row spans="1:5" r="16">
      <c s="4" r="A16" t="s">
        <v>83</v>
      </c>
      <c s="6" r="B16" t="n">
        <v>783</v>
      </c>
      <c s="6" r="C16" t="n">
        <v>280</v>
      </c>
      <c s="6" r="D16" t="n">
        <v>1448</v>
      </c>
      <c s="6" r="E16" t="n">
        <v>579</v>
      </c>
    </row>
    <row spans="1:5" r="17">
      <c s="4" r="A17" t="s">
        <v>84</v>
      </c>
      <c s="6" r="B17" t="n">
        <v>10167</v>
      </c>
      <c s="6" r="C17" t="n">
        <v>4318</v>
      </c>
      <c s="6" r="D17" t="n">
        <v>16506</v>
      </c>
      <c s="6" r="E17" t="n">
        <v>7472</v>
      </c>
    </row>
    <row spans="1:5" r="18">
      <c s="3" r="A18" t="s">
        <v>85</v>
      </c>
    </row>
    <row spans="1:5" r="19">
      <c s="4" r="A19" t="s">
        <v>86</v>
      </c>
      <c s="6" r="B19" t="n">
        <v>42</v>
      </c>
      <c s="6" r="C19" t="n">
        <v>11</v>
      </c>
      <c s="6" r="D19" t="n">
        <v>56</v>
      </c>
      <c s="6" r="E19" t="n">
        <v>14</v>
      </c>
    </row>
    <row spans="1:5" r="20">
      <c s="4" r="A20" t="s">
        <v>87</v>
      </c>
      <c s="6" r="B20" t="n">
        <v>42</v>
      </c>
      <c s="6" r="C20" t="n">
        <v>11</v>
      </c>
      <c s="6" r="D20" t="n">
        <v>56</v>
      </c>
      <c s="6" r="E20" t="n">
        <v>14</v>
      </c>
    </row>
    <row spans="1:5" r="21">
      <c s="4" r="A21" t="s">
        <v>88</v>
      </c>
      <c s="6" r="B21" t="n">
        <v>-650</v>
      </c>
      <c s="6" r="C21" t="n">
        <v>982</v>
      </c>
      <c s="6" r="D21" t="n">
        <v>-2891</v>
      </c>
      <c s="6" r="E21" t="n">
        <v>-369</v>
      </c>
    </row>
    <row spans="1:5" r="22">
      <c s="4" r="A22" t="s">
        <v>89</v>
      </c>
      <c s="6" r="B22" t="n">
        <v>-160</v>
      </c>
      <c s="6" r="C22" t="n">
        <v>-147</v>
      </c>
      <c s="6" r="D22" t="n">
        <v>-12</v>
      </c>
      <c s="6" r="E22" t="n">
        <v>-42</v>
      </c>
    </row>
    <row spans="1:5" r="23">
      <c s="4" r="A23" t="s">
        <v>90</v>
      </c>
      <c s="6" r="B23" t="n">
        <v>-810</v>
      </c>
      <c s="6" r="C23" t="n">
        <v>835</v>
      </c>
      <c s="6" r="D23" t="n">
        <v>-2903</v>
      </c>
      <c s="6" r="E23" t="n">
        <v>-411</v>
      </c>
    </row>
    <row spans="1:5" r="24">
      <c s="4" r="A24" t="s">
        <v>21</v>
      </c>
    </row>
    <row spans="1:5" r="25">
      <c s="3" r="A25" t="s">
        <v>85</v>
      </c>
    </row>
    <row spans="1:5" r="26">
      <c s="4" r="A26" t="s">
        <v>90</v>
      </c>
      <c s="7" r="B26" t="n">
        <v>-786</v>
      </c>
      <c s="7" r="C26" t="n">
        <v>834</v>
      </c>
      <c s="7" r="D26" t="n">
        <v>-2867</v>
      </c>
      <c s="7" r="E26" t="n">
        <v>-411</v>
      </c>
    </row>
    <row spans="1:5" r="27">
      <c s="4" r="A27" t="s">
        <v>91</v>
      </c>
      <c s="8" r="B27" t="n">
        <v>-0.07000000000000001</v>
      </c>
      <c s="8" r="C27" t="n">
        <v>0.14</v>
      </c>
      <c s="8" r="D27" t="n">
        <v>-0.25</v>
      </c>
      <c s="8" r="E27" t="n">
        <v>-0.07000000000000001</v>
      </c>
    </row>
    <row spans="1:5" r="28">
      <c s="4" r="A28" t="s">
        <v>92</v>
      </c>
      <c s="6" r="B28" t="n">
        <v>11913353</v>
      </c>
      <c s="6" r="C28" t="n">
        <v>5902174</v>
      </c>
      <c s="6" r="D28" t="n">
        <v>11356123</v>
      </c>
      <c s="6" r="E28" t="n">
        <v>5508986</v>
      </c>
    </row>
    <row spans="1:5" r="29">
      <c s="4" r="A29" t="s">
        <v>23</v>
      </c>
    </row>
    <row spans="1:5" r="30">
      <c s="3" r="A30" t="s">
        <v>85</v>
      </c>
    </row>
    <row spans="1:5" r="31">
      <c s="4" r="A31" t="s">
        <v>90</v>
      </c>
      <c s="7" r="B31" t="n">
        <v>-24</v>
      </c>
      <c s="7" r="C31" t="n">
        <v>1</v>
      </c>
      <c s="7" r="D31" t="n">
        <v>-36</v>
      </c>
      <c s="7" r="E31" t="n">
        <v>0</v>
      </c>
    </row>
    <row spans="1:5" r="32">
      <c s="4" r="A32" t="s">
        <v>91</v>
      </c>
      <c s="8" r="B32" t="n">
        <v>-0.09</v>
      </c>
      <c s="8" r="C32" t="n">
        <v>0.14</v>
      </c>
      <c s="8" r="D32" t="n">
        <v>-0.27</v>
      </c>
      <c s="8" r="E32" t="n">
        <v>-0.07000000000000001</v>
      </c>
    </row>
    <row spans="1:5" r="33">
      <c s="4" r="A33" t="s">
        <v>92</v>
      </c>
      <c s="6" r="B33" t="n">
        <v>263373</v>
      </c>
      <c s="6" r="C33" t="n">
        <v>5183</v>
      </c>
      <c s="6" r="D33" t="n">
        <v>135423</v>
      </c>
      <c s="6" r="E33" t="n">
        <v>5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6</v>
      </c>
      <c s="2" r="B1" t="s">
        <v>1</v>
      </c>
    </row>
    <row spans="1:3" r="2">
      <c s="2" r="B2" t="s">
        <v>2</v>
      </c>
      <c s="2" r="C2" t="s">
        <v>25</v>
      </c>
    </row>
    <row spans="1:3" r="3">
      <c s="3" r="A3" t="s">
        <v>356</v>
      </c>
    </row>
    <row spans="1:3" r="4">
      <c s="4" r="A4" t="s">
        <v>360</v>
      </c>
      <c s="7" r="B4" t="n">
        <v>173769</v>
      </c>
      <c s="7" r="C4" t="n">
        <v>110566</v>
      </c>
    </row>
    <row spans="1:3" r="5">
      <c s="4" r="A5" t="s">
        <v>361</v>
      </c>
      <c s="6" r="B5" t="n">
        <v>-3188</v>
      </c>
      <c s="6" r="C5" t="n">
        <v>-593</v>
      </c>
    </row>
    <row spans="1:3" r="6">
      <c s="4" r="A6" t="s">
        <v>362</v>
      </c>
      <c s="6" r="B6" t="n">
        <v>170581</v>
      </c>
      <c s="6" r="C6" t="n">
        <v>109973</v>
      </c>
    </row>
    <row spans="1:3" r="7">
      <c s="4" r="A7" t="s">
        <v>363</v>
      </c>
    </row>
    <row spans="1:3" r="8">
      <c s="3" r="A8" t="s">
        <v>356</v>
      </c>
    </row>
    <row spans="1:3" r="9">
      <c s="4" r="A9" t="s">
        <v>360</v>
      </c>
      <c s="6" r="B9" t="n">
        <v>45226</v>
      </c>
      <c s="6" r="C9" t="n">
        <v>30493</v>
      </c>
    </row>
    <row spans="1:3" r="10">
      <c s="4" r="A10" t="s">
        <v>364</v>
      </c>
    </row>
    <row spans="1:3" r="11">
      <c s="3" r="A11" t="s">
        <v>356</v>
      </c>
    </row>
    <row spans="1:3" r="12">
      <c s="4" r="A12" t="s">
        <v>360</v>
      </c>
      <c s="6" r="B12" t="n">
        <v>122827</v>
      </c>
      <c s="6" r="C12" t="n">
        <v>79081</v>
      </c>
    </row>
    <row spans="1:3" r="13">
      <c s="4" r="A13" t="s">
        <v>349</v>
      </c>
    </row>
    <row spans="1:3" r="14">
      <c s="3" r="A14" t="s">
        <v>356</v>
      </c>
    </row>
    <row spans="1:3" r="15">
      <c s="4" r="A15" t="s">
        <v>360</v>
      </c>
      <c s="6" r="B15" t="n">
        <v>5472</v>
      </c>
      <c s="6" r="C15" t="n">
        <v>748</v>
      </c>
    </row>
    <row spans="1:3" r="16">
      <c s="4" r="A16" t="s">
        <v>365</v>
      </c>
    </row>
    <row spans="1:3" r="17">
      <c s="3" r="A17" t="s">
        <v>356</v>
      </c>
    </row>
    <row spans="1:3" r="18">
      <c s="4" r="A18" t="s">
        <v>360</v>
      </c>
      <c s="7" r="B18" t="n">
        <v>244</v>
      </c>
      <c s="7" r="C18" t="n">
        <v>244</v>
      </c>
    </row>
    <row spans="1:3" r="19">
      <c s="4" r="A19" t="s">
        <v>367</v>
      </c>
    </row>
    <row spans="1:3" r="20">
      <c s="3" r="A20" t="s">
        <v>356</v>
      </c>
    </row>
    <row spans="1:3" r="21">
      <c s="4" r="A21" t="s">
        <v>368</v>
      </c>
      <c s="4" r="B21" t="s">
        <v>369</v>
      </c>
    </row>
    <row spans="1:3" r="22">
      <c s="4" r="A22" t="s">
        <v>360</v>
      </c>
      <c s="7" r="B22" t="n">
        <v>55776</v>
      </c>
    </row>
    <row spans="1:3" r="23">
      <c s="4" r="A23" t="s">
        <v>361</v>
      </c>
      <c s="6" r="B23" t="n">
        <v>-1039</v>
      </c>
    </row>
    <row spans="1:3" r="24">
      <c s="4" r="A24" t="s">
        <v>362</v>
      </c>
      <c s="7" r="B24" t="n">
        <v>54737</v>
      </c>
    </row>
    <row spans="1:3" r="25">
      <c s="4" r="A25" t="s">
        <v>370</v>
      </c>
      <c s="4" r="B25" t="s">
        <v>371</v>
      </c>
    </row>
    <row spans="1:3" r="26">
      <c s="4" r="A26" t="s">
        <v>372</v>
      </c>
    </row>
    <row spans="1:3" r="27">
      <c s="3" r="A27" t="s">
        <v>356</v>
      </c>
    </row>
    <row spans="1:3" r="28">
      <c s="4" r="A28" t="s">
        <v>360</v>
      </c>
      <c s="7" r="B28" t="n">
        <v>27438</v>
      </c>
    </row>
    <row spans="1:3" r="29">
      <c s="4" r="A29" t="s">
        <v>373</v>
      </c>
    </row>
    <row spans="1:3" r="30">
      <c s="3" r="A30" t="s">
        <v>356</v>
      </c>
    </row>
    <row spans="1:3" r="31">
      <c s="4" r="A31" t="s">
        <v>360</v>
      </c>
      <c s="6" r="B31" t="n">
        <v>28338</v>
      </c>
    </row>
    <row spans="1:3" r="32">
      <c s="4" r="A32" t="s">
        <v>374</v>
      </c>
    </row>
    <row spans="1:3" r="33">
      <c s="3" r="A33" t="s">
        <v>356</v>
      </c>
    </row>
    <row spans="1:3" r="34">
      <c s="4" r="A34" t="s">
        <v>360</v>
      </c>
      <c s="6" r="B34" t="n">
        <v>0</v>
      </c>
    </row>
    <row spans="1:3" r="35">
      <c s="4" r="A35" t="s">
        <v>375</v>
      </c>
    </row>
    <row spans="1:3" r="36">
      <c s="3" r="A36" t="s">
        <v>356</v>
      </c>
    </row>
    <row spans="1:3" r="37">
      <c s="4" r="A37" t="s">
        <v>360</v>
      </c>
      <c s="7" r="B37" t="n">
        <v>0</v>
      </c>
    </row>
    <row spans="1:3" r="38">
      <c s="4" r="A38" t="s">
        <v>376</v>
      </c>
    </row>
    <row spans="1:3" r="39">
      <c s="3" r="A39" t="s">
        <v>356</v>
      </c>
    </row>
    <row spans="1:3" r="40">
      <c s="4" r="A40" t="s">
        <v>368</v>
      </c>
      <c s="4" r="B40" t="s">
        <v>377</v>
      </c>
    </row>
    <row spans="1:3" r="41">
      <c s="4" r="A41" t="s">
        <v>360</v>
      </c>
      <c s="7" r="B41" t="n">
        <v>51857</v>
      </c>
    </row>
    <row spans="1:3" r="42">
      <c s="4" r="A42" t="s">
        <v>361</v>
      </c>
      <c s="6" r="B42" t="n">
        <v>-1290</v>
      </c>
    </row>
    <row spans="1:3" r="43">
      <c s="4" r="A43" t="s">
        <v>362</v>
      </c>
      <c s="7" r="B43" t="n">
        <v>50567</v>
      </c>
    </row>
    <row spans="1:3" r="44">
      <c s="4" r="A44" t="s">
        <v>370</v>
      </c>
      <c s="4" r="B44" t="s">
        <v>371</v>
      </c>
    </row>
    <row spans="1:3" r="45">
      <c s="4" r="A45" t="s">
        <v>378</v>
      </c>
    </row>
    <row spans="1:3" r="46">
      <c s="3" r="A46" t="s">
        <v>356</v>
      </c>
    </row>
    <row spans="1:3" r="47">
      <c s="4" r="A47" t="s">
        <v>360</v>
      </c>
      <c s="7" r="B47" t="n">
        <v>1232</v>
      </c>
    </row>
    <row spans="1:3" r="48">
      <c s="4" r="A48" t="s">
        <v>379</v>
      </c>
    </row>
    <row spans="1:3" r="49">
      <c s="3" r="A49" t="s">
        <v>356</v>
      </c>
    </row>
    <row spans="1:3" r="50">
      <c s="4" r="A50" t="s">
        <v>360</v>
      </c>
      <c s="6" r="B50" t="n">
        <v>50381</v>
      </c>
    </row>
    <row spans="1:3" r="51">
      <c s="4" r="A51" t="s">
        <v>380</v>
      </c>
    </row>
    <row spans="1:3" r="52">
      <c s="3" r="A52" t="s">
        <v>356</v>
      </c>
    </row>
    <row spans="1:3" r="53">
      <c s="4" r="A53" t="s">
        <v>360</v>
      </c>
      <c s="6" r="B53" t="n">
        <v>0</v>
      </c>
    </row>
    <row spans="1:3" r="54">
      <c s="4" r="A54" t="s">
        <v>381</v>
      </c>
    </row>
    <row spans="1:3" r="55">
      <c s="3" r="A55" t="s">
        <v>356</v>
      </c>
    </row>
    <row spans="1:3" r="56">
      <c s="4" r="A56" t="s">
        <v>360</v>
      </c>
      <c s="7" r="B56" t="n">
        <v>244</v>
      </c>
    </row>
    <row spans="1:3" r="57">
      <c s="4" r="A57" t="s">
        <v>382</v>
      </c>
    </row>
    <row spans="1:3" r="58">
      <c s="3" r="A58" t="s">
        <v>356</v>
      </c>
    </row>
    <row spans="1:3" r="59">
      <c s="4" r="A59" t="s">
        <v>368</v>
      </c>
      <c s="4" r="B59" t="s">
        <v>383</v>
      </c>
    </row>
    <row spans="1:3" r="60">
      <c s="4" r="A60" t="s">
        <v>360</v>
      </c>
      <c s="7" r="B60" t="n">
        <v>13314</v>
      </c>
    </row>
    <row spans="1:3" r="61">
      <c s="4" r="A61" t="s">
        <v>361</v>
      </c>
      <c s="6" r="B61" t="n">
        <v>-372</v>
      </c>
    </row>
    <row spans="1:3" r="62">
      <c s="4" r="A62" t="s">
        <v>362</v>
      </c>
      <c s="7" r="B62" t="n">
        <v>12942</v>
      </c>
    </row>
    <row spans="1:3" r="63">
      <c s="4" r="A63" t="s">
        <v>370</v>
      </c>
      <c s="4" r="B63" t="s">
        <v>384</v>
      </c>
    </row>
    <row spans="1:3" r="64">
      <c s="4" r="A64" t="s">
        <v>385</v>
      </c>
    </row>
    <row spans="1:3" r="65">
      <c s="3" r="A65" t="s">
        <v>356</v>
      </c>
    </row>
    <row spans="1:3" r="66">
      <c s="4" r="A66" t="s">
        <v>360</v>
      </c>
      <c s="7" r="B66" t="n">
        <v>1850</v>
      </c>
    </row>
    <row spans="1:3" r="67">
      <c s="4" r="A67" t="s">
        <v>386</v>
      </c>
    </row>
    <row spans="1:3" r="68">
      <c s="3" r="A68" t="s">
        <v>356</v>
      </c>
    </row>
    <row spans="1:3" r="69">
      <c s="4" r="A69" t="s">
        <v>360</v>
      </c>
      <c s="6" r="B69" t="n">
        <v>10716</v>
      </c>
    </row>
    <row spans="1:3" r="70">
      <c s="4" r="A70" t="s">
        <v>387</v>
      </c>
    </row>
    <row spans="1:3" r="71">
      <c s="3" r="A71" t="s">
        <v>356</v>
      </c>
    </row>
    <row spans="1:3" r="72">
      <c s="4" r="A72" t="s">
        <v>360</v>
      </c>
      <c s="6" r="B72" t="n">
        <v>748</v>
      </c>
    </row>
    <row spans="1:3" r="73">
      <c s="4" r="A73" t="s">
        <v>388</v>
      </c>
    </row>
    <row spans="1:3" r="74">
      <c s="3" r="A74" t="s">
        <v>356</v>
      </c>
    </row>
    <row spans="1:3" r="75">
      <c s="4" r="A75" t="s">
        <v>360</v>
      </c>
      <c s="7" r="B75" t="n">
        <v>0</v>
      </c>
    </row>
    <row spans="1:3" r="76">
      <c s="4" r="A76" t="s">
        <v>337</v>
      </c>
    </row>
    <row spans="1:3" r="77">
      <c s="3" r="A77" t="s">
        <v>356</v>
      </c>
    </row>
    <row spans="1:3" r="78">
      <c s="4" r="A78" t="s">
        <v>368</v>
      </c>
      <c s="4" r="B78" t="s">
        <v>341</v>
      </c>
    </row>
    <row spans="1:3" r="79">
      <c s="4" r="A79" t="s">
        <v>360</v>
      </c>
      <c s="7" r="B79" t="n">
        <v>52822</v>
      </c>
    </row>
    <row spans="1:3" r="80">
      <c s="4" r="A80" t="s">
        <v>361</v>
      </c>
      <c s="6" r="B80" t="n">
        <v>-487</v>
      </c>
    </row>
    <row spans="1:3" r="81">
      <c s="4" r="A81" t="s">
        <v>362</v>
      </c>
      <c s="7" r="B81" t="n">
        <v>52335</v>
      </c>
    </row>
    <row spans="1:3" r="82">
      <c s="4" r="A82" t="s">
        <v>370</v>
      </c>
      <c s="4" r="B82" t="s">
        <v>384</v>
      </c>
    </row>
    <row spans="1:3" r="83">
      <c s="4" r="A83" t="s">
        <v>389</v>
      </c>
    </row>
    <row spans="1:3" r="84">
      <c s="3" r="A84" t="s">
        <v>356</v>
      </c>
    </row>
    <row spans="1:3" r="85">
      <c s="4" r="A85" t="s">
        <v>360</v>
      </c>
      <c s="7" r="B85" t="n">
        <v>14706</v>
      </c>
    </row>
    <row spans="1:3" r="86">
      <c s="4" r="A86" t="s">
        <v>390</v>
      </c>
    </row>
    <row spans="1:3" r="87">
      <c s="3" r="A87" t="s">
        <v>356</v>
      </c>
    </row>
    <row spans="1:3" r="88">
      <c s="4" r="A88" t="s">
        <v>360</v>
      </c>
      <c s="6" r="B88" t="n">
        <v>33392</v>
      </c>
    </row>
    <row spans="1:3" r="89">
      <c s="4" r="A89" t="s">
        <v>391</v>
      </c>
    </row>
    <row spans="1:3" r="90">
      <c s="3" r="A90" t="s">
        <v>356</v>
      </c>
    </row>
    <row spans="1:3" r="91">
      <c s="4" r="A91" t="s">
        <v>360</v>
      </c>
      <c s="6" r="B91" t="n">
        <v>4724</v>
      </c>
    </row>
    <row spans="1:3" r="92">
      <c s="4" r="A92" t="s">
        <v>392</v>
      </c>
    </row>
    <row spans="1:3" r="93">
      <c s="3" r="A93" t="s">
        <v>356</v>
      </c>
    </row>
    <row spans="1:3" r="94">
      <c s="4" r="A94" t="s">
        <v>360</v>
      </c>
      <c s="7" r="B94"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393</v>
      </c>
      <c s="2" r="B1" t="s">
        <v>68</v>
      </c>
      <c s="2" r="D1" t="s">
        <v>1</v>
      </c>
    </row>
    <row spans="1:5" r="2">
      <c s="2" r="B2" t="s">
        <v>2</v>
      </c>
      <c s="2" r="C2" t="s">
        <v>69</v>
      </c>
      <c s="2" r="D2" t="s">
        <v>2</v>
      </c>
      <c s="2" r="E2" t="s">
        <v>69</v>
      </c>
    </row>
    <row spans="1:5" r="3">
      <c s="3" r="A3" t="s">
        <v>394</v>
      </c>
    </row>
    <row spans="1:5" r="4">
      <c s="4" r="A4" t="s">
        <v>395</v>
      </c>
      <c s="7" r="B4" t="n">
        <v>8318</v>
      </c>
      <c s="7" r="C4" t="n">
        <v>5192</v>
      </c>
      <c s="7" r="D4" t="n">
        <v>11965</v>
      </c>
      <c s="7" r="E4" t="n">
        <v>6896</v>
      </c>
    </row>
    <row spans="1:5" r="5">
      <c s="3" r="A5" t="s">
        <v>396</v>
      </c>
    </row>
    <row spans="1:5" r="6">
      <c s="4" r="A6" t="s">
        <v>397</v>
      </c>
      <c s="6" r="B6" t="n">
        <v>708</v>
      </c>
      <c s="6" r="C6" t="n">
        <v>591</v>
      </c>
      <c s="6" r="D6" t="n">
        <v>1406</v>
      </c>
      <c s="6" r="E6" t="n">
        <v>944</v>
      </c>
    </row>
    <row spans="1:5" r="7">
      <c s="4" r="A7" t="s">
        <v>398</v>
      </c>
      <c s="6" r="B7" t="n">
        <v>4943</v>
      </c>
      <c s="6" r="C7" t="n">
        <v>3179</v>
      </c>
      <c s="6" r="D7" t="n">
        <v>8309</v>
      </c>
      <c s="6" r="E7" t="n">
        <v>5416</v>
      </c>
    </row>
    <row spans="1:5" r="8">
      <c s="4" r="A8" t="s">
        <v>307</v>
      </c>
    </row>
    <row spans="1:5" r="9">
      <c s="3" r="A9" t="s">
        <v>394</v>
      </c>
    </row>
    <row spans="1:5" r="10">
      <c s="4" r="A10" t="s">
        <v>399</v>
      </c>
      <c s="6" r="B10" t="n">
        <v>6124</v>
      </c>
      <c s="6" r="C10" t="n">
        <v>3688</v>
      </c>
      <c s="6" r="D10" t="n">
        <v>8681</v>
      </c>
      <c s="6" r="E10" t="n">
        <v>4588</v>
      </c>
    </row>
    <row spans="1:5" r="11">
      <c s="4" r="A11" t="s">
        <v>400</v>
      </c>
      <c s="6" r="B11" t="n">
        <v>1059</v>
      </c>
      <c s="6" r="C11" t="n">
        <v>667</v>
      </c>
      <c s="6" r="D11" t="n">
        <v>1553</v>
      </c>
      <c s="6" r="E11" t="n">
        <v>1006</v>
      </c>
    </row>
    <row spans="1:5" r="12">
      <c s="4" r="A12" t="s">
        <v>401</v>
      </c>
      <c s="6" r="B12" t="n">
        <v>269</v>
      </c>
      <c s="6" r="C12" t="n">
        <v>254</v>
      </c>
      <c s="6" r="D12" t="n">
        <v>532</v>
      </c>
      <c s="6" r="E12" t="n">
        <v>504</v>
      </c>
    </row>
    <row spans="1:5" r="13">
      <c s="4" r="A13" t="s">
        <v>402</v>
      </c>
      <c s="6" r="B13" t="n">
        <v>866</v>
      </c>
      <c s="6" r="C13" t="n">
        <v>583</v>
      </c>
      <c s="6" r="D13" t="n">
        <v>1199</v>
      </c>
      <c s="6" r="E13" t="n">
        <v>798</v>
      </c>
    </row>
    <row spans="1:5" r="14">
      <c s="4" r="A14" t="s">
        <v>395</v>
      </c>
      <c s="6" r="B14" t="n">
        <v>8318</v>
      </c>
      <c s="6" r="C14" t="n">
        <v>5192</v>
      </c>
      <c s="6" r="D14" t="n">
        <v>11965</v>
      </c>
      <c s="6" r="E14" t="n">
        <v>6896</v>
      </c>
    </row>
    <row spans="1:5" r="15">
      <c s="3" r="A15" t="s">
        <v>396</v>
      </c>
    </row>
    <row spans="1:5" r="16">
      <c s="4" r="A16" t="s">
        <v>399</v>
      </c>
      <c s="6" r="B16" t="n">
        <v>1453</v>
      </c>
      <c s="6" r="C16" t="n">
        <v>819</v>
      </c>
      <c s="6" r="D16" t="n">
        <v>2287</v>
      </c>
      <c s="6" r="E16" t="n">
        <v>1243</v>
      </c>
    </row>
    <row spans="1:5" r="17">
      <c s="4" r="A17" t="s">
        <v>400</v>
      </c>
      <c s="6" r="B17" t="n">
        <v>820</v>
      </c>
      <c s="6" r="C17" t="n">
        <v>489</v>
      </c>
      <c s="6" r="D17" t="n">
        <v>1346</v>
      </c>
      <c s="6" r="E17" t="n">
        <v>806</v>
      </c>
    </row>
    <row spans="1:5" r="18">
      <c s="4" r="A18" t="s">
        <v>397</v>
      </c>
      <c s="6" r="B18" t="n">
        <v>639</v>
      </c>
      <c s="6" r="C18" t="n">
        <v>384</v>
      </c>
      <c s="6" r="D18" t="n">
        <v>1106</v>
      </c>
      <c s="6" r="E18" t="n">
        <v>690</v>
      </c>
    </row>
    <row spans="1:5" r="19">
      <c s="4" r="A19" t="s">
        <v>403</v>
      </c>
      <c s="6" r="B19" t="n">
        <v>392</v>
      </c>
      <c s="6" r="C19" t="n">
        <v>262</v>
      </c>
      <c s="6" r="D19" t="n">
        <v>783</v>
      </c>
      <c s="6" r="E19" t="n">
        <v>472</v>
      </c>
    </row>
    <row spans="1:5" r="20">
      <c s="4" r="A20" t="s">
        <v>404</v>
      </c>
      <c s="6" r="B20" t="n">
        <v>456</v>
      </c>
      <c s="6" r="C20" t="n">
        <v>351</v>
      </c>
      <c s="6" r="D20" t="n">
        <v>860</v>
      </c>
      <c s="6" r="E20" t="n">
        <v>692</v>
      </c>
    </row>
    <row spans="1:5" r="21">
      <c s="4" r="A21" t="s">
        <v>405</v>
      </c>
      <c s="6" r="B21" t="n">
        <v>258</v>
      </c>
      <c s="6" r="C21" t="n">
        <v>195</v>
      </c>
      <c s="6" r="D21" t="n">
        <v>443</v>
      </c>
      <c s="6" r="E21" t="n">
        <v>446</v>
      </c>
    </row>
    <row spans="1:5" r="22">
      <c s="4" r="A22" t="s">
        <v>406</v>
      </c>
      <c s="6" r="B22" t="n">
        <v>403</v>
      </c>
      <c s="6" r="C22" t="n">
        <v>216</v>
      </c>
      <c s="6" r="D22" t="n">
        <v>702</v>
      </c>
      <c s="6" r="E22" t="n">
        <v>431</v>
      </c>
    </row>
    <row spans="1:5" r="23">
      <c s="4" r="A23" t="s">
        <v>402</v>
      </c>
      <c s="6" r="B23" t="n">
        <v>522</v>
      </c>
      <c s="6" r="C23" t="n">
        <v>463</v>
      </c>
      <c s="6" r="D23" t="n">
        <v>782</v>
      </c>
      <c s="6" r="E23" t="n">
        <v>636</v>
      </c>
    </row>
    <row spans="1:5" r="24">
      <c s="4" r="A24" t="s">
        <v>398</v>
      </c>
      <c s="7" r="B24" t="n">
        <v>4943</v>
      </c>
      <c s="7" r="C24" t="n">
        <v>3179</v>
      </c>
      <c s="7" r="D24" t="n">
        <v>8309</v>
      </c>
      <c s="7" r="E24" t="n">
        <v>54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32"/>
    <col customWidth="1" max="3" min="3" width="21"/>
    <col customWidth="1" max="4" min="4" width="32"/>
    <col customWidth="1" max="5" min="5" width="21"/>
  </cols>
  <sheetData>
    <row spans="1:5" r="1">
      <c s="1" r="A1" t="s">
        <v>407</v>
      </c>
      <c s="2" r="B1" t="s">
        <v>68</v>
      </c>
      <c s="2" r="D1" t="s">
        <v>1</v>
      </c>
    </row>
    <row spans="1:5" r="2">
      <c s="2" r="B2" t="s">
        <v>408</v>
      </c>
      <c s="2" r="C2" t="s">
        <v>276</v>
      </c>
      <c s="2" r="D2" t="s">
        <v>408</v>
      </c>
      <c s="2" r="E2" t="s">
        <v>276</v>
      </c>
    </row>
    <row spans="1:5" r="3">
      <c s="3" r="A3" t="s">
        <v>356</v>
      </c>
    </row>
    <row spans="1:5" r="4">
      <c s="4" r="A4" t="s">
        <v>409</v>
      </c>
      <c s="7" r="B4" t="n">
        <v>1018</v>
      </c>
      <c s="7" r="D4" t="n">
        <v>1348</v>
      </c>
    </row>
    <row spans="1:5" r="5">
      <c s="4" r="A5" t="s">
        <v>410</v>
      </c>
      <c s="6" r="B5" t="n">
        <v>40</v>
      </c>
      <c s="6" r="D5" t="n">
        <v>49</v>
      </c>
    </row>
    <row spans="1:5" r="6">
      <c s="4" r="A6" t="s">
        <v>72</v>
      </c>
      <c s="6" r="B6" t="n">
        <v>1058</v>
      </c>
      <c s="7" r="C6" t="n">
        <v>0</v>
      </c>
      <c s="6" r="D6" t="n">
        <v>1397</v>
      </c>
      <c s="7" r="E6" t="n">
        <v>0</v>
      </c>
    </row>
    <row spans="1:5" r="7">
      <c s="4" r="A7" t="s">
        <v>411</v>
      </c>
      <c s="6" r="B7" t="n">
        <v>164</v>
      </c>
      <c s="6" r="D7" t="n">
        <v>224</v>
      </c>
    </row>
    <row spans="1:5" r="8">
      <c s="4" r="A8" t="s">
        <v>412</v>
      </c>
      <c s="6" r="B8" t="n">
        <v>96</v>
      </c>
      <c s="6" r="D8" t="n">
        <v>115</v>
      </c>
    </row>
    <row spans="1:5" r="9">
      <c s="4" r="A9" t="s">
        <v>77</v>
      </c>
      <c s="7" r="B9" t="n">
        <v>260</v>
      </c>
      <c s="7" r="C9" t="n">
        <v>0</v>
      </c>
      <c s="7" r="D9" t="n">
        <v>339</v>
      </c>
      <c s="7" r="E9" t="n">
        <v>0</v>
      </c>
    </row>
    <row spans="1:5" r="10">
      <c s="4" r="A10" t="s">
        <v>309</v>
      </c>
    </row>
    <row spans="1:5" r="11">
      <c s="3" r="A11" t="s">
        <v>356</v>
      </c>
    </row>
    <row spans="1:5" r="12">
      <c s="4" r="A12" t="s">
        <v>308</v>
      </c>
      <c s="6" r="B12" t="n">
        <v>2</v>
      </c>
      <c s="6" r="D12" t="n">
        <v>2</v>
      </c>
    </row>
    <row spans="1:5" r="13">
      <c s="4" r="A13" t="s">
        <v>358</v>
      </c>
      <c s="6" r="B13" t="n">
        <v>183347</v>
      </c>
      <c s="6" r="D13" t="n">
        <v>183347</v>
      </c>
    </row>
    <row spans="1:5" r="14">
      <c s="4" r="A14" t="s">
        <v>413</v>
      </c>
      <c s="4" r="B14" t="s">
        <v>371</v>
      </c>
      <c s="4" r="D14" t="s">
        <v>3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25"/>
    <col customWidth="1" max="3" min="3" width="14"/>
  </cols>
  <sheetData>
    <row spans="1:3" r="1">
      <c s="1" r="A1" t="s">
        <v>414</v>
      </c>
      <c s="2" r="B1" t="s">
        <v>1</v>
      </c>
    </row>
    <row spans="1:3" r="2">
      <c s="2" r="B2" t="s">
        <v>2</v>
      </c>
      <c s="2" r="C2" t="s">
        <v>25</v>
      </c>
    </row>
    <row spans="1:3" r="3">
      <c s="4" r="A3" t="s">
        <v>415</v>
      </c>
    </row>
    <row spans="1:3" r="4">
      <c s="3" r="A4" t="s">
        <v>356</v>
      </c>
    </row>
    <row spans="1:3" r="5">
      <c s="4" r="A5" t="s">
        <v>416</v>
      </c>
      <c s="14" r="B5" t="n">
        <v>0.7</v>
      </c>
      <c s="14" r="C5" t="n">
        <v>0.1</v>
      </c>
    </row>
    <row spans="1:3" r="6">
      <c s="4" r="A6" t="s">
        <v>417</v>
      </c>
    </row>
    <row spans="1:3" r="7">
      <c s="3" r="A7" t="s">
        <v>356</v>
      </c>
    </row>
    <row spans="1:3" r="8">
      <c s="4" r="A8" t="s">
        <v>418</v>
      </c>
      <c s="4" r="B8" t="s">
        <v>419</v>
      </c>
    </row>
    <row spans="1:3" r="9">
      <c s="4" r="A9" t="s">
        <v>420</v>
      </c>
    </row>
    <row spans="1:3" r="10">
      <c s="3" r="A10" t="s">
        <v>356</v>
      </c>
    </row>
    <row spans="1:3" r="11">
      <c s="4" r="A11" t="s">
        <v>418</v>
      </c>
      <c s="4" r="B11"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s="1" r="A1" t="s">
        <v>422</v>
      </c>
      <c s="2" r="B1" t="s">
        <v>339</v>
      </c>
    </row>
    <row spans="1:2" r="2">
      <c s="3" r="A2" t="s">
        <v>185</v>
      </c>
    </row>
    <row spans="1:2" r="3">
      <c s="4" r="A3" t="s">
        <v>423</v>
      </c>
      <c s="7" r="B3" t="n">
        <v>2929</v>
      </c>
    </row>
    <row spans="1:2" r="4">
      <c s="6" r="A4" t="n">
        <v>2015</v>
      </c>
      <c s="6" r="B4" t="n">
        <v>5333</v>
      </c>
    </row>
    <row spans="1:2" r="5">
      <c s="6" r="A5" t="n">
        <v>2016</v>
      </c>
      <c s="6" r="B5" t="n">
        <v>4143</v>
      </c>
    </row>
    <row spans="1:2" r="6">
      <c s="6" r="A6" t="n">
        <v>2017</v>
      </c>
      <c s="6" r="B6" t="n">
        <v>2780</v>
      </c>
    </row>
    <row spans="1:2" r="7">
      <c s="6" r="A7" t="n">
        <v>2018</v>
      </c>
      <c s="6" r="B7" t="n">
        <v>1391</v>
      </c>
    </row>
    <row spans="1:2" r="8">
      <c s="4" r="A8" t="s">
        <v>424</v>
      </c>
      <c s="6" r="B8" t="n">
        <v>2001</v>
      </c>
    </row>
    <row spans="1:2" r="9">
      <c s="4" r="A9" t="s">
        <v>425</v>
      </c>
      <c s="7" r="B9" t="n">
        <v>185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37"/>
  </cols>
  <sheetData>
    <row spans="1:3" r="1">
      <c s="1" r="A1" t="s">
        <v>426</v>
      </c>
      <c s="2" r="B1" t="s">
        <v>1</v>
      </c>
    </row>
    <row spans="1:3" r="2">
      <c s="2" r="B2" t="s">
        <v>339</v>
      </c>
      <c s="2" r="C2" t="s">
        <v>427</v>
      </c>
    </row>
    <row spans="1:3" r="3">
      <c s="3" r="A3" t="s">
        <v>428</v>
      </c>
    </row>
    <row spans="1:3" r="4">
      <c s="4" r="A4" t="s">
        <v>429</v>
      </c>
      <c s="6" r="C4" t="n">
        <v>1</v>
      </c>
    </row>
    <row spans="1:3" r="5">
      <c s="4" r="A5" t="s">
        <v>430</v>
      </c>
      <c s="7" r="B5" t="n">
        <v>3406</v>
      </c>
      <c s="7" r="C5" t="n">
        <v>3372</v>
      </c>
    </row>
    <row spans="1:3" r="6">
      <c s="4" r="A6" t="s">
        <v>431</v>
      </c>
    </row>
    <row spans="1:3" r="7">
      <c s="3" r="A7" t="s">
        <v>428</v>
      </c>
    </row>
    <row spans="1:3" r="8">
      <c s="4" r="A8" t="s">
        <v>368</v>
      </c>
      <c s="4" r="B8" t="s">
        <v>432</v>
      </c>
    </row>
    <row spans="1:3" r="9">
      <c s="4" r="A9" t="s">
        <v>433</v>
      </c>
      <c s="7" r="B9" t="n">
        <v>3500</v>
      </c>
    </row>
    <row spans="1:3" r="10">
      <c s="4" r="A10" t="s">
        <v>430</v>
      </c>
      <c s="7" r="B10" t="n">
        <v>3406</v>
      </c>
      <c s="7" r="C10" t="n">
        <v>3372</v>
      </c>
    </row>
    <row spans="1:3" r="11">
      <c s="4" r="A11" t="s">
        <v>434</v>
      </c>
      <c s="4" r="B11" t="s">
        <v>435</v>
      </c>
    </row>
    <row spans="1:3" r="12">
      <c s="4" r="A12" t="s">
        <v>436</v>
      </c>
      <c s="4" r="B12" t="s">
        <v>437</v>
      </c>
    </row>
    <row spans="1:3" r="13">
      <c s="4" r="A13" t="s">
        <v>438</v>
      </c>
      <c s="4" r="B13"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0</v>
      </c>
      <c s="2" r="B1" t="s">
        <v>68</v>
      </c>
      <c s="2" r="D1" t="s">
        <v>1</v>
      </c>
    </row>
    <row spans="1:5" r="2">
      <c s="2" r="B2" t="s">
        <v>2</v>
      </c>
      <c s="2" r="C2" t="s">
        <v>69</v>
      </c>
      <c s="2" r="D2" t="s">
        <v>2</v>
      </c>
      <c s="2" r="E2" t="s">
        <v>69</v>
      </c>
    </row>
    <row spans="1:5" r="3">
      <c s="3" r="A3" t="s">
        <v>441</v>
      </c>
    </row>
    <row spans="1:5" r="4">
      <c s="4" r="A4" t="s">
        <v>442</v>
      </c>
      <c s="7" r="D4" t="n">
        <v>3372</v>
      </c>
    </row>
    <row spans="1:5" r="5">
      <c s="4" r="A5" t="s">
        <v>443</v>
      </c>
      <c s="7" r="B5" t="n">
        <v>17</v>
      </c>
      <c s="7" r="C5" t="n">
        <v>15</v>
      </c>
      <c s="6" r="D5" t="n">
        <v>34</v>
      </c>
      <c s="7" r="E5" t="n">
        <v>30</v>
      </c>
    </row>
    <row spans="1:5" r="6">
      <c s="4" r="A6" t="s">
        <v>444</v>
      </c>
      <c s="7" r="B6" t="n">
        <v>3406</v>
      </c>
      <c s="7" r="D6" t="n">
        <v>34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5</v>
      </c>
      <c s="2" r="B1" t="s">
        <v>68</v>
      </c>
      <c s="2" r="D1" t="s">
        <v>1</v>
      </c>
    </row>
    <row spans="1:5" r="2">
      <c s="2" r="B2" t="s">
        <v>2</v>
      </c>
      <c s="2" r="C2" t="s">
        <v>69</v>
      </c>
      <c s="2" r="D2" t="s">
        <v>2</v>
      </c>
      <c s="2" r="E2" t="s">
        <v>69</v>
      </c>
    </row>
    <row spans="1:5" r="3">
      <c s="3" r="A3" t="s">
        <v>188</v>
      </c>
    </row>
    <row spans="1:5" r="4">
      <c s="4" r="A4" t="s">
        <v>446</v>
      </c>
      <c s="7" r="B4" t="n">
        <v>82</v>
      </c>
      <c s="7" r="C4" t="n">
        <v>82</v>
      </c>
      <c s="7" r="D4" t="n">
        <v>163</v>
      </c>
      <c s="7" r="E4" t="n">
        <v>163</v>
      </c>
    </row>
    <row spans="1:5" r="5">
      <c s="4" r="A5" t="s">
        <v>447</v>
      </c>
      <c s="6" r="B5" t="n">
        <v>17</v>
      </c>
      <c s="6" r="C5" t="n">
        <v>15</v>
      </c>
      <c s="6" r="D5" t="n">
        <v>34</v>
      </c>
      <c s="6" r="E5" t="n">
        <v>30</v>
      </c>
    </row>
    <row spans="1:5" r="6">
      <c s="4" r="A6" t="s">
        <v>73</v>
      </c>
      <c s="7" r="B6" t="n">
        <v>99</v>
      </c>
      <c s="7" r="C6" t="n">
        <v>97</v>
      </c>
      <c s="7" r="D6" t="n">
        <v>197</v>
      </c>
      <c s="7" r="E6" t="n">
        <v>1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4"/>
  </cols>
  <sheetData>
    <row spans="1:4" r="1">
      <c s="1" r="A1" t="s">
        <v>448</v>
      </c>
      <c s="2" r="B1" t="s">
        <v>449</v>
      </c>
      <c s="2" r="C1" t="s">
        <v>2</v>
      </c>
      <c s="2" r="D1" t="s">
        <v>25</v>
      </c>
    </row>
    <row spans="1:4" r="2">
      <c s="3" r="A2" t="s">
        <v>450</v>
      </c>
    </row>
    <row spans="1:4" r="3">
      <c s="4" r="A3" t="s">
        <v>451</v>
      </c>
      <c s="7" r="C3" t="n">
        <v>103900</v>
      </c>
      <c s="7" r="D3" t="n">
        <v>61760</v>
      </c>
    </row>
    <row spans="1:4" r="4">
      <c s="4" r="A4" t="s">
        <v>452</v>
      </c>
      <c s="6" r="C4" t="n">
        <v>-1163</v>
      </c>
      <c s="6" r="D4" t="n">
        <v>-924</v>
      </c>
    </row>
    <row spans="1:4" r="5">
      <c s="4" r="A5" t="s">
        <v>453</v>
      </c>
      <c s="6" r="C5" t="n">
        <v>102737</v>
      </c>
      <c s="6" r="D5" t="n">
        <v>60836</v>
      </c>
    </row>
    <row spans="1:4" r="6">
      <c s="4" r="A6" t="s">
        <v>454</v>
      </c>
    </row>
    <row spans="1:4" r="7">
      <c s="3" r="A7" t="s">
        <v>450</v>
      </c>
    </row>
    <row spans="1:4" r="8">
      <c s="4" r="A8" t="s">
        <v>451</v>
      </c>
      <c s="7" r="C8" t="n">
        <v>34640</v>
      </c>
      <c s="6" r="D8" t="n">
        <v>26000</v>
      </c>
    </row>
    <row spans="1:4" r="9">
      <c s="4" r="A9" t="s">
        <v>455</v>
      </c>
      <c s="4" r="C9" t="s">
        <v>456</v>
      </c>
    </row>
    <row spans="1:4" r="10">
      <c s="4" r="A10" t="s">
        <v>438</v>
      </c>
      <c s="4" r="C10" t="s">
        <v>457</v>
      </c>
    </row>
    <row spans="1:4" r="11">
      <c s="4" r="A11" t="s">
        <v>458</v>
      </c>
    </row>
    <row spans="1:4" r="12">
      <c s="3" r="A12" t="s">
        <v>450</v>
      </c>
    </row>
    <row spans="1:4" r="13">
      <c s="4" r="A13" t="s">
        <v>434</v>
      </c>
      <c s="4" r="C13" t="s">
        <v>459</v>
      </c>
    </row>
    <row spans="1:4" r="14">
      <c s="4" r="A14" t="s">
        <v>460</v>
      </c>
    </row>
    <row spans="1:4" r="15">
      <c s="3" r="A15" t="s">
        <v>450</v>
      </c>
    </row>
    <row spans="1:4" r="16">
      <c s="4" r="A16" t="s">
        <v>451</v>
      </c>
      <c s="7" r="C16" t="n">
        <v>28330</v>
      </c>
      <c s="6" r="D16" t="n">
        <v>28330</v>
      </c>
    </row>
    <row spans="1:4" r="17">
      <c s="4" r="A17" t="s">
        <v>455</v>
      </c>
      <c s="4" r="C17" t="s">
        <v>461</v>
      </c>
    </row>
    <row spans="1:4" r="18">
      <c s="4" r="A18" t="s">
        <v>438</v>
      </c>
      <c s="4" r="C18" t="s">
        <v>462</v>
      </c>
    </row>
    <row spans="1:4" r="19">
      <c s="4" r="A19" t="s">
        <v>463</v>
      </c>
    </row>
    <row spans="1:4" r="20">
      <c s="3" r="A20" t="s">
        <v>450</v>
      </c>
    </row>
    <row spans="1:4" r="21">
      <c s="4" r="A21" t="s">
        <v>464</v>
      </c>
      <c s="7" r="C21" t="n">
        <v>55</v>
      </c>
    </row>
    <row spans="1:4" r="22">
      <c s="4" r="A22" t="s">
        <v>465</v>
      </c>
    </row>
    <row spans="1:4" r="23">
      <c s="3" r="A23" t="s">
        <v>450</v>
      </c>
    </row>
    <row spans="1:4" r="24">
      <c s="4" r="A24" t="s">
        <v>434</v>
      </c>
      <c s="4" r="C24" t="s">
        <v>466</v>
      </c>
    </row>
    <row spans="1:4" r="25">
      <c s="4" r="A25" t="s">
        <v>467</v>
      </c>
    </row>
    <row spans="1:4" r="26">
      <c s="3" r="A26" t="s">
        <v>450</v>
      </c>
    </row>
    <row spans="1:4" r="27">
      <c s="4" r="A27" t="s">
        <v>451</v>
      </c>
      <c s="7" r="C27" t="n">
        <v>7430</v>
      </c>
      <c s="6" r="D27" t="n">
        <v>7430</v>
      </c>
    </row>
    <row spans="1:4" r="28">
      <c s="4" r="A28" t="s">
        <v>455</v>
      </c>
      <c s="4" r="C28" t="s">
        <v>468</v>
      </c>
    </row>
    <row spans="1:4" r="29">
      <c s="4" r="A29" t="s">
        <v>438</v>
      </c>
      <c s="4" r="C29" t="s">
        <v>469</v>
      </c>
    </row>
    <row spans="1:4" r="30">
      <c s="4" r="A30" t="s">
        <v>470</v>
      </c>
    </row>
    <row spans="1:4" r="31">
      <c s="3" r="A31" t="s">
        <v>450</v>
      </c>
    </row>
    <row spans="1:4" r="32">
      <c s="4" r="A32" t="s">
        <v>434</v>
      </c>
      <c s="4" r="C32" t="s">
        <v>471</v>
      </c>
    </row>
    <row spans="1:4" r="33">
      <c s="4" r="A33" t="s">
        <v>472</v>
      </c>
    </row>
    <row spans="1:4" r="34">
      <c s="3" r="A34" t="s">
        <v>450</v>
      </c>
    </row>
    <row spans="1:4" r="35">
      <c s="4" r="A35" t="s">
        <v>451</v>
      </c>
      <c s="7" r="C35" t="n">
        <v>33500</v>
      </c>
      <c s="7" r="D35" t="n">
        <v>0</v>
      </c>
    </row>
    <row spans="1:4" r="36">
      <c s="4" r="A36" t="s">
        <v>455</v>
      </c>
      <c s="4" r="C36" t="s">
        <v>473</v>
      </c>
    </row>
    <row spans="1:4" r="37">
      <c s="4" r="A37" t="s">
        <v>438</v>
      </c>
      <c s="4" r="C37" t="s">
        <v>474</v>
      </c>
    </row>
    <row spans="1:4" r="38">
      <c s="4" r="A38" t="s">
        <v>475</v>
      </c>
    </row>
    <row spans="1:4" r="39">
      <c s="3" r="A39" t="s">
        <v>450</v>
      </c>
    </row>
    <row spans="1:4" r="40">
      <c s="4" r="A40" t="s">
        <v>434</v>
      </c>
      <c s="4" r="B40" t="s">
        <v>476</v>
      </c>
      <c s="4" r="C40" t="s">
        <v>4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s="1" r="A1" t="s">
        <v>477</v>
      </c>
      <c s="2" r="B1" t="s">
        <v>68</v>
      </c>
      <c s="2" r="D1" t="s">
        <v>1</v>
      </c>
    </row>
    <row spans="1:6" r="2">
      <c s="2" r="B2" t="s">
        <v>2</v>
      </c>
      <c s="2" r="C2" t="s">
        <v>69</v>
      </c>
      <c s="2" r="D2" t="s">
        <v>2</v>
      </c>
      <c s="2" r="E2" t="s">
        <v>69</v>
      </c>
      <c s="2" r="F2" t="s">
        <v>25</v>
      </c>
    </row>
    <row spans="1:6" r="3">
      <c s="3" r="A3" t="s">
        <v>450</v>
      </c>
    </row>
    <row spans="1:6" r="4">
      <c s="4" r="A4" t="s">
        <v>478</v>
      </c>
      <c s="7" r="B4" t="n">
        <v>1200</v>
      </c>
      <c s="7" r="D4" t="n">
        <v>1200</v>
      </c>
      <c s="7" r="F4" t="n">
        <v>900</v>
      </c>
    </row>
    <row spans="1:6" r="5">
      <c s="4" r="A5" t="s">
        <v>83</v>
      </c>
      <c s="6" r="B5" t="n">
        <v>783</v>
      </c>
      <c s="7" r="C5" t="n">
        <v>280</v>
      </c>
      <c s="6" r="D5" t="n">
        <v>1448</v>
      </c>
      <c s="7" r="E5" t="n">
        <v>579</v>
      </c>
    </row>
    <row spans="1:6" r="6">
      <c s="4" r="A6" t="s">
        <v>479</v>
      </c>
      <c s="6" r="B6" t="n">
        <v>300</v>
      </c>
      <c s="6" r="D6" t="n">
        <v>300</v>
      </c>
      <c s="7" r="F6" t="n">
        <v>100</v>
      </c>
    </row>
    <row spans="1:6" r="7">
      <c s="4" r="A7" t="s">
        <v>140</v>
      </c>
      <c s="6" r="B7" t="n">
        <v>100</v>
      </c>
      <c s="6" r="C7" t="n">
        <v>100</v>
      </c>
      <c s="6" r="D7" t="n">
        <v>243</v>
      </c>
      <c s="6" r="E7" t="n">
        <v>110</v>
      </c>
    </row>
    <row spans="1:6" r="8">
      <c s="4" r="A8" t="s">
        <v>174</v>
      </c>
      <c s="6" r="D8" t="n">
        <v>72</v>
      </c>
      <c s="6" r="E8" t="n">
        <v>0</v>
      </c>
    </row>
    <row spans="1:6" r="9">
      <c s="4" r="A9" t="s">
        <v>367</v>
      </c>
    </row>
    <row spans="1:6" r="10">
      <c s="3" r="A10" t="s">
        <v>450</v>
      </c>
    </row>
    <row spans="1:6" r="11">
      <c s="4" r="A11" t="s">
        <v>174</v>
      </c>
      <c s="6" r="B11" t="n">
        <v>41</v>
      </c>
      <c s="6" r="D11" t="n">
        <v>72</v>
      </c>
    </row>
    <row spans="1:6" r="12">
      <c s="4" r="A12" t="s">
        <v>480</v>
      </c>
    </row>
    <row spans="1:6" r="13">
      <c s="3" r="A13" t="s">
        <v>450</v>
      </c>
    </row>
    <row spans="1:6" r="14">
      <c s="4" r="A14" t="s">
        <v>481</v>
      </c>
      <c s="7" r="B14" t="n">
        <v>9</v>
      </c>
      <c s="7" r="C14" t="n">
        <v>16</v>
      </c>
      <c s="7" r="D14" t="n">
        <v>42</v>
      </c>
      <c s="7" r="E14" t="n">
        <v>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3</v>
      </c>
      <c s="2" r="B1" t="s">
        <v>68</v>
      </c>
      <c s="2" r="D1" t="s">
        <v>1</v>
      </c>
    </row>
    <row spans="1:5" r="2">
      <c s="2" r="B2" t="s">
        <v>2</v>
      </c>
      <c s="2" r="C2" t="s">
        <v>69</v>
      </c>
      <c s="2" r="D2" t="s">
        <v>2</v>
      </c>
      <c s="2" r="E2" t="s">
        <v>69</v>
      </c>
    </row>
    <row spans="1:5" r="3">
      <c s="3" r="A3" t="s">
        <v>94</v>
      </c>
    </row>
    <row spans="1:5" r="4">
      <c s="4" r="A4" t="s">
        <v>88</v>
      </c>
      <c s="7" r="B4" t="n">
        <v>-650</v>
      </c>
      <c s="7" r="C4" t="n">
        <v>982</v>
      </c>
      <c s="7" r="D4" t="n">
        <v>-2891</v>
      </c>
      <c s="7" r="E4" t="n">
        <v>-369</v>
      </c>
    </row>
    <row spans="1:5" r="5">
      <c s="3" r="A5" t="s">
        <v>95</v>
      </c>
    </row>
    <row spans="1:5" r="6">
      <c s="4" r="A6" t="s">
        <v>96</v>
      </c>
      <c s="6" r="B6" t="n">
        <v>13</v>
      </c>
      <c s="6" r="C6" t="n">
        <v>0</v>
      </c>
      <c s="6" r="D6" t="n">
        <v>13</v>
      </c>
      <c s="6" r="E6" t="n">
        <v>0</v>
      </c>
    </row>
    <row spans="1:5" r="7">
      <c s="4" r="A7" t="s">
        <v>97</v>
      </c>
      <c s="6" r="B7" t="n">
        <v>13</v>
      </c>
      <c s="6" r="C7" t="n">
        <v>0</v>
      </c>
      <c s="6" r="D7" t="n">
        <v>13</v>
      </c>
      <c s="6" r="E7" t="n">
        <v>0</v>
      </c>
    </row>
    <row spans="1:5" r="8">
      <c s="4" r="A8" t="s">
        <v>98</v>
      </c>
      <c s="6" r="B8" t="n">
        <v>-637</v>
      </c>
      <c s="6" r="C8" t="n">
        <v>982</v>
      </c>
      <c s="6" r="D8" t="n">
        <v>-2878</v>
      </c>
      <c s="6" r="E8" t="n">
        <v>-369</v>
      </c>
    </row>
    <row spans="1:5" r="9">
      <c s="4" r="A9" t="s">
        <v>99</v>
      </c>
      <c s="6" r="B9" t="n">
        <v>-160</v>
      </c>
      <c s="6" r="C9" t="n">
        <v>-147</v>
      </c>
      <c s="6" r="D9" t="n">
        <v>-12</v>
      </c>
      <c s="6" r="E9" t="n">
        <v>-42</v>
      </c>
    </row>
    <row spans="1:5" r="10">
      <c s="4" r="A10" t="s">
        <v>100</v>
      </c>
      <c s="7" r="B10" t="n">
        <v>-797</v>
      </c>
      <c s="7" r="C10" t="n">
        <v>835</v>
      </c>
      <c s="7" r="D10" t="n">
        <v>-2890</v>
      </c>
      <c s="7" r="E10" t="n">
        <v>-4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82</v>
      </c>
      <c s="2" r="B1" t="s">
        <v>2</v>
      </c>
      <c s="2" r="C1" t="s">
        <v>25</v>
      </c>
    </row>
    <row spans="1:3" r="2">
      <c s="3" r="A2" t="s">
        <v>191</v>
      </c>
    </row>
    <row spans="1:3" r="3">
      <c s="4" r="A3" t="s">
        <v>423</v>
      </c>
      <c s="7" r="B3" t="n">
        <v>0</v>
      </c>
    </row>
    <row spans="1:3" r="4">
      <c s="6" r="A4" t="n">
        <v>2017</v>
      </c>
      <c s="6" r="B4" t="n">
        <v>42070</v>
      </c>
    </row>
    <row spans="1:3" r="5">
      <c s="6" r="A5" t="n">
        <v>2018</v>
      </c>
      <c s="6" r="B5" t="n">
        <v>28330</v>
      </c>
    </row>
    <row spans="1:3" r="6">
      <c s="6" r="A6" t="n">
        <v>2019</v>
      </c>
      <c s="6" r="B6" t="n">
        <v>0</v>
      </c>
    </row>
    <row spans="1:3" r="7">
      <c s="6" r="A7" t="n">
        <v>2020</v>
      </c>
      <c s="6" r="B7" t="n">
        <v>33500</v>
      </c>
    </row>
    <row spans="1:3" r="8">
      <c s="4" r="A8" t="s">
        <v>102</v>
      </c>
      <c s="7" r="B8" t="n">
        <v>103900</v>
      </c>
      <c s="7" r="C8" t="n">
        <v>617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483</v>
      </c>
      <c s="2" r="B1" t="s">
        <v>449</v>
      </c>
      <c s="2" r="C1" t="s">
        <v>2</v>
      </c>
    </row>
    <row spans="1:3" r="2">
      <c s="3" r="A2" t="s">
        <v>450</v>
      </c>
    </row>
    <row spans="1:3" r="3">
      <c s="4" r="A3" t="s">
        <v>484</v>
      </c>
      <c s="4" r="B3" t="s">
        <v>485</v>
      </c>
    </row>
    <row spans="1:3" r="4">
      <c s="4" r="A4" t="s">
        <v>486</v>
      </c>
      <c s="14" r="B4" t="n">
        <v>36.2</v>
      </c>
    </row>
    <row spans="1:3" r="5">
      <c s="4" r="A5" t="s">
        <v>487</v>
      </c>
      <c s="15" r="B5" t="n">
        <v>33.5</v>
      </c>
    </row>
    <row spans="1:3" r="6">
      <c s="4" r="A6" t="s">
        <v>488</v>
      </c>
      <c s="14" r="B6" t="n">
        <v>2.7</v>
      </c>
    </row>
    <row spans="1:3" r="7">
      <c s="4" r="A7" t="s">
        <v>489</v>
      </c>
      <c s="4" r="B7" t="s">
        <v>490</v>
      </c>
    </row>
    <row spans="1:3" r="8">
      <c s="4" r="A8" t="s">
        <v>491</v>
      </c>
      <c s="4" r="B8" t="s">
        <v>492</v>
      </c>
    </row>
    <row spans="1:3" r="9">
      <c s="4" r="A9" t="s">
        <v>493</v>
      </c>
      <c s="4" r="B9" t="s">
        <v>494</v>
      </c>
    </row>
    <row spans="1:3" r="10">
      <c s="4" r="A10" t="s">
        <v>495</v>
      </c>
      <c s="4" r="B10" t="s">
        <v>496</v>
      </c>
    </row>
    <row spans="1:3" r="11">
      <c s="4" r="A11" t="s">
        <v>497</v>
      </c>
    </row>
    <row spans="1:3" r="12">
      <c s="3" r="A12" t="s">
        <v>450</v>
      </c>
    </row>
    <row spans="1:3" r="13">
      <c s="4" r="A13" t="s">
        <v>498</v>
      </c>
      <c s="4" r="B13" t="s">
        <v>476</v>
      </c>
      <c s="4" r="C13" t="s">
        <v>47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spans="1:6" r="1">
      <c s="1" r="A1" t="s">
        <v>499</v>
      </c>
      <c s="2" r="B1" t="s">
        <v>68</v>
      </c>
      <c s="2" r="D1" t="s">
        <v>1</v>
      </c>
    </row>
    <row spans="1:6" r="2">
      <c s="2" r="B2" t="s">
        <v>500</v>
      </c>
      <c s="2" r="C2" t="s">
        <v>276</v>
      </c>
      <c s="2" r="D2" t="s">
        <v>500</v>
      </c>
      <c s="2" r="E2" t="s">
        <v>276</v>
      </c>
      <c s="2" r="F2" t="s">
        <v>501</v>
      </c>
    </row>
    <row spans="1:6" r="3">
      <c s="3" r="A3" t="s">
        <v>502</v>
      </c>
    </row>
    <row spans="1:6" r="4">
      <c s="4" r="A4" t="s">
        <v>503</v>
      </c>
      <c s="7" r="B4" t="n">
        <v>3</v>
      </c>
      <c s="7" r="D4" t="n">
        <v>3</v>
      </c>
      <c s="7" r="F4" t="n">
        <v>45</v>
      </c>
    </row>
    <row spans="1:6" r="5">
      <c s="4" r="A5" t="s">
        <v>480</v>
      </c>
    </row>
    <row spans="1:6" r="6">
      <c s="3" r="A6" t="s">
        <v>502</v>
      </c>
    </row>
    <row spans="1:6" r="7">
      <c s="4" r="A7" t="s">
        <v>504</v>
      </c>
      <c s="6" r="B7" t="n">
        <v>2</v>
      </c>
      <c s="6" r="D7" t="n">
        <v>2</v>
      </c>
      <c s="6" r="F7" t="n">
        <v>2</v>
      </c>
    </row>
    <row spans="1:6" r="8">
      <c s="4" r="A8" t="s">
        <v>481</v>
      </c>
      <c s="7" r="B8" t="n">
        <v>9</v>
      </c>
      <c s="7" r="C8" t="n">
        <v>16</v>
      </c>
      <c s="7" r="D8" t="n">
        <v>42</v>
      </c>
      <c s="7" r="E8" t="n">
        <v>54</v>
      </c>
    </row>
    <row spans="1:6" r="9">
      <c s="4" r="A9" t="s">
        <v>505</v>
      </c>
    </row>
    <row spans="1:6" r="10">
      <c s="3" r="A10" t="s">
        <v>502</v>
      </c>
    </row>
    <row spans="1:6" r="11">
      <c s="4" r="A11" t="s">
        <v>506</v>
      </c>
      <c s="6" r="B11" t="n">
        <v>26000</v>
      </c>
      <c s="6" r="D11" t="n">
        <v>26000</v>
      </c>
    </row>
    <row spans="1:6" r="12">
      <c s="4" r="A12" t="s">
        <v>503</v>
      </c>
      <c s="7" r="B12" t="n">
        <v>0</v>
      </c>
      <c s="7" r="D12" t="n">
        <v>0</v>
      </c>
      <c s="7" r="F12" t="n">
        <v>5</v>
      </c>
    </row>
    <row spans="1:6" r="13">
      <c s="4" r="A13" t="s">
        <v>507</v>
      </c>
    </row>
    <row spans="1:6" r="14">
      <c s="3" r="A14" t="s">
        <v>502</v>
      </c>
    </row>
    <row spans="1:6" r="15">
      <c s="4" r="A15" t="s">
        <v>508</v>
      </c>
      <c s="4" r="B15" t="s">
        <v>459</v>
      </c>
      <c s="4" r="D15" t="s">
        <v>459</v>
      </c>
    </row>
    <row spans="1:6" r="16">
      <c s="4" r="A16" t="s">
        <v>509</v>
      </c>
    </row>
    <row spans="1:6" r="17">
      <c s="3" r="A17" t="s">
        <v>502</v>
      </c>
    </row>
    <row spans="1:6" r="18">
      <c s="4" r="A18" t="s">
        <v>506</v>
      </c>
      <c s="7" r="B18" t="n">
        <v>28330</v>
      </c>
      <c s="7" r="D18" t="n">
        <v>28330</v>
      </c>
    </row>
    <row spans="1:6" r="19">
      <c s="4" r="A19" t="s">
        <v>503</v>
      </c>
      <c s="7" r="B19" t="n">
        <v>3</v>
      </c>
      <c s="7" r="D19" t="n">
        <v>3</v>
      </c>
      <c s="7" r="F19" t="n">
        <v>40</v>
      </c>
    </row>
    <row spans="1:6" r="20">
      <c s="4" r="A20" t="s">
        <v>510</v>
      </c>
    </row>
    <row spans="1:6" r="21">
      <c s="3" r="A21" t="s">
        <v>502</v>
      </c>
    </row>
    <row spans="1:6" r="22">
      <c s="4" r="A22" t="s">
        <v>508</v>
      </c>
      <c s="4" r="B22" t="s">
        <v>459</v>
      </c>
      <c s="4" r="D22" t="s">
        <v>4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1</v>
      </c>
      <c s="2" r="B1" t="s">
        <v>2</v>
      </c>
      <c s="2" r="C1" t="s">
        <v>25</v>
      </c>
    </row>
    <row spans="1:3" r="2">
      <c s="3" r="A2" t="s">
        <v>512</v>
      </c>
    </row>
    <row spans="1:3" r="3">
      <c s="4" r="A3" t="s">
        <v>513</v>
      </c>
      <c s="7" r="B3" t="n">
        <v>3500</v>
      </c>
      <c s="7" r="C3" t="n">
        <v>3500</v>
      </c>
    </row>
    <row spans="1:3" r="4">
      <c s="4" r="A4" t="s">
        <v>514</v>
      </c>
      <c s="6" r="B4" t="n">
        <v>103900</v>
      </c>
      <c s="6" r="C4" t="n">
        <v>61760</v>
      </c>
    </row>
    <row spans="1:3" r="5">
      <c s="4" r="A5" t="s">
        <v>515</v>
      </c>
    </row>
    <row spans="1:3" r="6">
      <c s="3" r="A6" t="s">
        <v>512</v>
      </c>
    </row>
    <row spans="1:3" r="7">
      <c s="4" r="A7" t="s">
        <v>516</v>
      </c>
      <c s="6" r="B7" t="n">
        <v>3406</v>
      </c>
      <c s="6" r="C7" t="n">
        <v>3372</v>
      </c>
    </row>
    <row spans="1:3" r="8">
      <c s="4" r="A8" t="s">
        <v>517</v>
      </c>
      <c s="6" r="B8" t="n">
        <v>102737</v>
      </c>
      <c s="6" r="C8" t="n">
        <v>60836</v>
      </c>
    </row>
    <row spans="1:3" r="9">
      <c s="4" r="A9" t="s">
        <v>518</v>
      </c>
    </row>
    <row spans="1:3" r="10">
      <c s="3" r="A10" t="s">
        <v>512</v>
      </c>
    </row>
    <row spans="1:3" r="11">
      <c s="4" r="A11" t="s">
        <v>516</v>
      </c>
      <c s="6" r="B11" t="n">
        <v>3351</v>
      </c>
      <c s="6" r="C11" t="n">
        <v>3311</v>
      </c>
    </row>
    <row spans="1:3" r="12">
      <c s="4" r="A12" t="s">
        <v>517</v>
      </c>
      <c s="7" r="B12" t="n">
        <v>103623</v>
      </c>
      <c s="7" r="C12" t="n">
        <v>618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519</v>
      </c>
      <c s="2" r="B1" t="s">
        <v>339</v>
      </c>
    </row>
    <row spans="1:2" r="2">
      <c s="3" r="A2" t="s">
        <v>520</v>
      </c>
    </row>
    <row spans="1:2" r="3">
      <c s="4" r="A3" t="s">
        <v>521</v>
      </c>
      <c s="7" r="B3" t="n">
        <v>3</v>
      </c>
    </row>
    <row spans="1:2" r="4">
      <c s="4" r="A4" t="s">
        <v>522</v>
      </c>
    </row>
    <row spans="1:2" r="5">
      <c s="3" r="A5" t="s">
        <v>520</v>
      </c>
    </row>
    <row spans="1:2" r="6">
      <c s="4" r="A6" t="s">
        <v>521</v>
      </c>
      <c s="6" r="B6" t="n">
        <v>0</v>
      </c>
    </row>
    <row spans="1:2" r="7">
      <c s="4" r="A7" t="s">
        <v>523</v>
      </c>
    </row>
    <row spans="1:2" r="8">
      <c s="3" r="A8" t="s">
        <v>520</v>
      </c>
    </row>
    <row spans="1:2" r="9">
      <c s="4" r="A9" t="s">
        <v>521</v>
      </c>
      <c s="6" r="B9" t="n">
        <v>3</v>
      </c>
    </row>
    <row spans="1:2" r="10">
      <c s="4" r="A10" t="s">
        <v>524</v>
      </c>
    </row>
    <row spans="1:2" r="11">
      <c s="3" r="A11" t="s">
        <v>520</v>
      </c>
    </row>
    <row spans="1:2" r="12">
      <c s="4" r="A12" t="s">
        <v>521</v>
      </c>
      <c s="7" r="B12"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25</v>
      </c>
      <c s="2" r="B1" t="s">
        <v>1</v>
      </c>
      <c s="2" r="C1" t="s">
        <v>526</v>
      </c>
    </row>
    <row spans="1:4" r="2">
      <c s="2" r="B2" t="s">
        <v>2</v>
      </c>
      <c s="2" r="C2" t="s">
        <v>2</v>
      </c>
      <c s="2" r="D2" t="s">
        <v>25</v>
      </c>
    </row>
    <row spans="1:4" r="3">
      <c s="3" r="A3" t="s">
        <v>527</v>
      </c>
    </row>
    <row spans="1:4" r="4">
      <c s="4" r="A4" t="s">
        <v>528</v>
      </c>
      <c s="4" r="B4" t="s">
        <v>490</v>
      </c>
    </row>
    <row spans="1:4" r="5">
      <c s="4" r="A5" t="s">
        <v>529</v>
      </c>
      <c s="4" r="B5" t="s">
        <v>530</v>
      </c>
    </row>
    <row spans="1:4" r="6">
      <c s="4" r="A6" t="s">
        <v>295</v>
      </c>
    </row>
    <row spans="1:4" r="7">
      <c s="3" r="A7" t="s">
        <v>527</v>
      </c>
    </row>
    <row spans="1:4" r="8">
      <c s="4" r="A8" t="s">
        <v>531</v>
      </c>
      <c s="7" r="B8" t="n">
        <v>1000</v>
      </c>
      <c s="7" r="C8" t="n">
        <v>1000</v>
      </c>
    </row>
    <row spans="1:4" r="9">
      <c s="4" r="A9" t="s">
        <v>532</v>
      </c>
      <c s="6" r="B9" t="n">
        <v>1900</v>
      </c>
    </row>
    <row spans="1:4" r="10">
      <c s="4" r="A10" t="s">
        <v>297</v>
      </c>
    </row>
    <row spans="1:4" r="11">
      <c s="3" r="A11" t="s">
        <v>527</v>
      </c>
    </row>
    <row spans="1:4" r="12">
      <c s="4" r="A12" t="s">
        <v>532</v>
      </c>
      <c s="6" r="C12" t="n">
        <v>6600</v>
      </c>
    </row>
    <row spans="1:4" r="13">
      <c s="4" r="A13" t="s">
        <v>533</v>
      </c>
      <c s="7" r="C13" t="n">
        <v>7100</v>
      </c>
    </row>
    <row spans="1:4" r="14">
      <c s="4" r="A14" t="s">
        <v>534</v>
      </c>
      <c s="7" r="D14" t="n">
        <v>3300</v>
      </c>
    </row>
    <row spans="1:4" r="15">
      <c s="4" r="A15" t="s">
        <v>535</v>
      </c>
      <c s="6" r="B15" t="n">
        <v>2200</v>
      </c>
    </row>
    <row spans="1:4" r="16">
      <c s="4" r="A16" t="s">
        <v>536</v>
      </c>
      <c s="7" r="B16" t="n">
        <v>800</v>
      </c>
    </row>
    <row spans="1:4" r="17">
      <c s="4" r="A17" t="s">
        <v>537</v>
      </c>
    </row>
    <row spans="1:4" r="18">
      <c s="3" r="A18" t="s">
        <v>527</v>
      </c>
    </row>
    <row spans="1:4" r="19">
      <c s="4" r="A19" t="s">
        <v>538</v>
      </c>
      <c s="4" r="B19" t="s">
        <v>539</v>
      </c>
      <c s="4" r="C19" t="s">
        <v>539</v>
      </c>
    </row>
    <row spans="1:4" r="20">
      <c s="4" r="A20" t="s">
        <v>540</v>
      </c>
      <c s="4" r="B20" t="s">
        <v>541</v>
      </c>
      <c s="4" r="C20" t="s">
        <v>541</v>
      </c>
    </row>
    <row spans="1:4" r="21">
      <c s="4" r="A21" t="s">
        <v>542</v>
      </c>
    </row>
    <row spans="1:4" r="22">
      <c s="3" r="A22" t="s">
        <v>527</v>
      </c>
    </row>
    <row spans="1:4" r="23">
      <c s="4" r="A23" t="s">
        <v>543</v>
      </c>
      <c s="7" r="B23" t="n">
        <v>87</v>
      </c>
      <c s="7" r="C23" t="n">
        <v>87</v>
      </c>
    </row>
    <row spans="1:4" r="24">
      <c s="4" r="A24" t="s">
        <v>23</v>
      </c>
    </row>
    <row spans="1:4" r="25">
      <c s="3" r="A25" t="s">
        <v>527</v>
      </c>
    </row>
    <row spans="1:4" r="26">
      <c s="4" r="A26" t="s">
        <v>544</v>
      </c>
      <c s="4" r="B26" t="s">
        <v>541</v>
      </c>
      <c s="4" r="C26" t="s">
        <v>5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45</v>
      </c>
      <c s="2" r="B1" t="s">
        <v>68</v>
      </c>
      <c s="2" r="D1" t="s">
        <v>1</v>
      </c>
    </row>
    <row spans="1:6" r="2">
      <c s="2" r="B2" t="s">
        <v>2</v>
      </c>
      <c s="2" r="C2" t="s">
        <v>69</v>
      </c>
      <c s="2" r="D2" t="s">
        <v>2</v>
      </c>
      <c s="2" r="E2" t="s">
        <v>69</v>
      </c>
      <c s="2" r="F2" t="s">
        <v>25</v>
      </c>
    </row>
    <row spans="1:6" r="3">
      <c s="3" r="A3" t="s">
        <v>527</v>
      </c>
    </row>
    <row spans="1:6" r="4">
      <c s="4" r="A4" t="s">
        <v>546</v>
      </c>
      <c s="7" r="B4" t="n">
        <v>333</v>
      </c>
      <c s="7" r="D4" t="n">
        <v>333</v>
      </c>
      <c s="7" r="F4" t="n">
        <v>2356</v>
      </c>
    </row>
    <row spans="1:6" r="5">
      <c s="4" r="A5" t="s">
        <v>547</v>
      </c>
      <c s="6" r="B5" t="n">
        <v>126</v>
      </c>
      <c s="7" r="C5" t="n">
        <v>51</v>
      </c>
      <c s="6" r="D5" t="n">
        <v>258</v>
      </c>
      <c s="7" r="E5" t="n">
        <v>74</v>
      </c>
    </row>
    <row spans="1:6" r="6">
      <c s="4" r="A6" t="s">
        <v>548</v>
      </c>
    </row>
    <row spans="1:6" r="7">
      <c s="3" r="A7" t="s">
        <v>527</v>
      </c>
    </row>
    <row spans="1:6" r="8">
      <c s="4" r="A8" t="s">
        <v>549</v>
      </c>
      <c s="6" r="D8" t="n">
        <v>6</v>
      </c>
    </row>
    <row spans="1:6" r="9">
      <c s="4" r="A9" t="s">
        <v>550</v>
      </c>
    </row>
    <row spans="1:6" r="10">
      <c s="3" r="A10" t="s">
        <v>527</v>
      </c>
    </row>
    <row spans="1:6" r="11">
      <c s="4" r="A11" t="s">
        <v>551</v>
      </c>
      <c s="6" r="B11" t="n">
        <v>2840</v>
      </c>
      <c s="6" r="C11" t="n">
        <v>1798</v>
      </c>
      <c s="6" r="D11" t="n">
        <v>4897</v>
      </c>
      <c s="6" r="E11" t="n">
        <v>2758</v>
      </c>
    </row>
    <row spans="1:6" r="12">
      <c s="4" r="A12" t="s">
        <v>546</v>
      </c>
      <c s="6" r="B12" t="n">
        <v>333</v>
      </c>
      <c s="6" r="D12" t="n">
        <v>333</v>
      </c>
      <c s="6" r="F12" t="n">
        <v>2356</v>
      </c>
    </row>
    <row spans="1:6" r="13">
      <c s="4" r="A13" t="s">
        <v>552</v>
      </c>
    </row>
    <row spans="1:6" r="14">
      <c s="3" r="A14" t="s">
        <v>527</v>
      </c>
    </row>
    <row spans="1:6" r="15">
      <c s="4" r="A15" t="s">
        <v>551</v>
      </c>
      <c s="6" r="B15" t="n">
        <v>124</v>
      </c>
      <c s="6" r="C15" t="n">
        <v>0</v>
      </c>
      <c s="6" r="D15" t="n">
        <v>203</v>
      </c>
      <c s="6" r="E15" t="n">
        <v>0</v>
      </c>
    </row>
    <row spans="1:6" r="16">
      <c s="4" r="A16" t="s">
        <v>546</v>
      </c>
      <c s="6" r="B16" t="n">
        <v>203</v>
      </c>
      <c s="6" r="D16" t="n">
        <v>203</v>
      </c>
      <c s="6" r="F16" t="n">
        <v>0</v>
      </c>
    </row>
    <row spans="1:6" r="17">
      <c s="4" r="A17" t="s">
        <v>553</v>
      </c>
    </row>
    <row spans="1:6" r="18">
      <c s="3" r="A18" t="s">
        <v>527</v>
      </c>
    </row>
    <row spans="1:6" r="19">
      <c s="4" r="A19" t="s">
        <v>551</v>
      </c>
      <c s="6" r="B19" t="n">
        <v>630</v>
      </c>
      <c s="6" r="C19" t="n">
        <v>488</v>
      </c>
      <c s="6" r="D19" t="n">
        <v>1734</v>
      </c>
      <c s="6" r="E19" t="n">
        <v>718</v>
      </c>
    </row>
    <row spans="1:6" r="20">
      <c s="4" r="A20" t="s">
        <v>546</v>
      </c>
      <c s="6" r="B20" t="n">
        <v>0</v>
      </c>
      <c s="6" r="D20" t="n">
        <v>0</v>
      </c>
      <c s="6" r="F20" t="n">
        <v>0</v>
      </c>
    </row>
    <row spans="1:6" r="21">
      <c s="4" r="A21" t="s">
        <v>554</v>
      </c>
    </row>
    <row spans="1:6" r="22">
      <c s="3" r="A22" t="s">
        <v>527</v>
      </c>
    </row>
    <row spans="1:6" r="23">
      <c s="4" r="A23" t="s">
        <v>551</v>
      </c>
      <c s="6" r="B23" t="n">
        <v>306</v>
      </c>
      <c s="6" r="C23" t="n">
        <v>312</v>
      </c>
      <c s="6" r="D23" t="n">
        <v>782</v>
      </c>
      <c s="6" r="E23" t="n">
        <v>483</v>
      </c>
    </row>
    <row spans="1:6" r="24">
      <c s="4" r="A24" t="s">
        <v>546</v>
      </c>
      <c s="6" r="B24" t="n">
        <v>0</v>
      </c>
      <c s="6" r="D24" t="n">
        <v>0</v>
      </c>
      <c s="6" r="F24" t="n">
        <v>0</v>
      </c>
    </row>
    <row spans="1:6" r="25">
      <c s="4" r="A25" t="s">
        <v>555</v>
      </c>
    </row>
    <row spans="1:6" r="26">
      <c s="3" r="A26" t="s">
        <v>527</v>
      </c>
    </row>
    <row spans="1:6" r="27">
      <c s="4" r="A27" t="s">
        <v>551</v>
      </c>
      <c s="6" r="B27" t="n">
        <v>4</v>
      </c>
      <c s="6" r="C27" t="n">
        <v>835</v>
      </c>
      <c s="6" r="D27" t="n">
        <v>20</v>
      </c>
      <c s="6" r="E27" t="n">
        <v>1288</v>
      </c>
    </row>
    <row spans="1:6" r="28">
      <c s="4" r="A28" t="s">
        <v>546</v>
      </c>
      <c s="6" r="B28" t="n">
        <v>0</v>
      </c>
      <c s="6" r="D28" t="n">
        <v>0</v>
      </c>
      <c s="6" r="F28" t="n">
        <v>2222</v>
      </c>
    </row>
    <row spans="1:6" r="29">
      <c s="4" r="A29" t="s">
        <v>556</v>
      </c>
    </row>
    <row spans="1:6" r="30">
      <c s="3" r="A30" t="s">
        <v>527</v>
      </c>
    </row>
    <row spans="1:6" r="31">
      <c s="4" r="A31" t="s">
        <v>557</v>
      </c>
      <c s="6" r="B31" t="n">
        <v>299</v>
      </c>
      <c s="6" r="C31" t="n">
        <v>85</v>
      </c>
      <c s="6" r="D31" t="n">
        <v>549</v>
      </c>
      <c s="6" r="E31" t="n">
        <v>168</v>
      </c>
    </row>
    <row spans="1:6" r="32">
      <c s="4" r="A32" t="s">
        <v>546</v>
      </c>
      <c s="6" r="B32" t="n">
        <v>0</v>
      </c>
      <c s="6" r="D32" t="n">
        <v>0</v>
      </c>
      <c s="6" r="F32" t="n">
        <v>0</v>
      </c>
    </row>
    <row spans="1:6" r="33">
      <c s="4" r="A33" t="s">
        <v>558</v>
      </c>
    </row>
    <row spans="1:6" r="34">
      <c s="3" r="A34" t="s">
        <v>527</v>
      </c>
    </row>
    <row spans="1:6" r="35">
      <c s="4" r="A35" t="s">
        <v>557</v>
      </c>
      <c s="6" r="B35" t="n">
        <v>130</v>
      </c>
      <c s="6" r="C35" t="n">
        <v>78</v>
      </c>
      <c s="6" r="D35" t="n">
        <v>262</v>
      </c>
      <c s="6" r="E35" t="n">
        <v>101</v>
      </c>
    </row>
    <row spans="1:6" r="36">
      <c s="4" r="A36" t="s">
        <v>546</v>
      </c>
      <c s="6" r="B36" t="n">
        <v>29</v>
      </c>
      <c s="6" r="D36" t="n">
        <v>29</v>
      </c>
      <c s="6" r="F36" t="n">
        <v>26</v>
      </c>
    </row>
    <row spans="1:6" r="37">
      <c s="4" r="A37" t="s">
        <v>559</v>
      </c>
    </row>
    <row spans="1:6" r="38">
      <c s="3" r="A38" t="s">
        <v>527</v>
      </c>
    </row>
    <row spans="1:6" r="39">
      <c s="4" r="A39" t="s">
        <v>557</v>
      </c>
      <c s="6" r="B39" t="n">
        <v>1341</v>
      </c>
      <c s="6" r="C39" t="n">
        <v>0</v>
      </c>
      <c s="6" r="D39" t="n">
        <v>1341</v>
      </c>
      <c s="6" r="E39" t="n">
        <v>0</v>
      </c>
    </row>
    <row spans="1:6" r="40">
      <c s="4" r="A40" t="s">
        <v>546</v>
      </c>
      <c s="6" r="B40" t="n">
        <v>95</v>
      </c>
      <c s="6" r="D40" t="n">
        <v>95</v>
      </c>
      <c s="6" r="F40" t="n">
        <v>108</v>
      </c>
    </row>
    <row spans="1:6" r="41">
      <c s="4" r="A41" t="s">
        <v>560</v>
      </c>
    </row>
    <row spans="1:6" r="42">
      <c s="3" r="A42" t="s">
        <v>527</v>
      </c>
    </row>
    <row spans="1:6" r="43">
      <c s="4" r="A43" t="s">
        <v>557</v>
      </c>
      <c s="6" r="B43" t="n">
        <v>6</v>
      </c>
      <c s="7" r="C43" t="n">
        <v>0</v>
      </c>
      <c s="6" r="D43" t="n">
        <v>6</v>
      </c>
      <c s="7" r="E43" t="n">
        <v>0</v>
      </c>
    </row>
    <row spans="1:6" r="44">
      <c s="4" r="A44" t="s">
        <v>546</v>
      </c>
      <c s="7" r="B44" t="n">
        <v>6</v>
      </c>
      <c s="7" r="D44" t="n">
        <v>6</v>
      </c>
      <c s="7" r="F44"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spans="1:2" r="1">
      <c s="1" r="A1" t="s">
        <v>561</v>
      </c>
      <c s="2" r="B1" t="s">
        <v>1</v>
      </c>
    </row>
    <row spans="1:2" r="2">
      <c s="2" r="B2" t="s">
        <v>562</v>
      </c>
    </row>
    <row spans="1:2" r="3">
      <c s="3" r="A3" t="s">
        <v>335</v>
      </c>
    </row>
    <row spans="1:2" r="4">
      <c s="4" r="A4" t="s">
        <v>563</v>
      </c>
      <c s="14" r="B4" t="n">
        <v>1.5</v>
      </c>
    </row>
    <row spans="1:2" r="5">
      <c s="4" r="A5" t="s">
        <v>309</v>
      </c>
    </row>
    <row spans="1:2" r="6">
      <c s="3" r="A6" t="s">
        <v>335</v>
      </c>
    </row>
    <row spans="1:2" r="7">
      <c s="4" r="A7" t="s">
        <v>564</v>
      </c>
      <c s="6" r="B7"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5</v>
      </c>
      <c s="2" r="B1" t="s">
        <v>68</v>
      </c>
      <c s="2" r="D1" t="s">
        <v>1</v>
      </c>
    </row>
    <row spans="1:5" r="2">
      <c s="2" r="B2" t="s">
        <v>2</v>
      </c>
      <c s="2" r="C2" t="s">
        <v>69</v>
      </c>
      <c s="2" r="D2" t="s">
        <v>2</v>
      </c>
      <c s="2" r="E2" t="s">
        <v>69</v>
      </c>
    </row>
    <row spans="1:5" r="3">
      <c s="3" r="A3" t="s">
        <v>335</v>
      </c>
    </row>
    <row spans="1:5" r="4">
      <c s="4" r="A4" t="s">
        <v>566</v>
      </c>
      <c s="7" r="B4" t="n">
        <v>10232</v>
      </c>
      <c s="7" r="C4" t="n">
        <v>6534</v>
      </c>
      <c s="7" r="D4" t="n">
        <v>15693</v>
      </c>
      <c s="7" r="E4" t="n">
        <v>9580</v>
      </c>
    </row>
    <row spans="1:5" r="5">
      <c s="4" r="A5" t="s">
        <v>82</v>
      </c>
      <c s="6" r="B5" t="n">
        <v>2000</v>
      </c>
      <c s="6" r="C5" t="n">
        <v>670</v>
      </c>
      <c s="6" r="D5" t="n">
        <v>3807</v>
      </c>
      <c s="6" r="E5" t="n">
        <v>1339</v>
      </c>
    </row>
    <row spans="1:5" r="6">
      <c s="4" r="A6" t="s">
        <v>567</v>
      </c>
      <c s="7" r="B6" t="n">
        <v>920</v>
      </c>
      <c s="7" r="C6" t="n">
        <v>1003</v>
      </c>
      <c s="7" r="D6" t="n">
        <v>-1162</v>
      </c>
      <c s="7" r="E6" t="n">
        <v>-3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568</v>
      </c>
      <c s="2" r="B1" t="s">
        <v>569</v>
      </c>
      <c s="2" r="C1" t="s">
        <v>570</v>
      </c>
    </row>
    <row spans="1:3" r="2">
      <c s="3" r="A2" t="s">
        <v>571</v>
      </c>
    </row>
    <row spans="1:3" r="3">
      <c s="4" r="A3" t="s">
        <v>486</v>
      </c>
      <c s="14" r="B3" t="n">
        <v>2.9</v>
      </c>
      <c s="16" r="C3" t="n">
        <v>2.6</v>
      </c>
    </row>
    <row spans="1:3" r="4">
      <c s="4" r="A4" t="s">
        <v>487</v>
      </c>
      <c s="14" r="B4" t="n">
        <v>2.3</v>
      </c>
      <c s="16" r="C4" t="n">
        <v>2.1</v>
      </c>
    </row>
    <row spans="1:3" r="5">
      <c s="4" r="A5" t="s">
        <v>572</v>
      </c>
      <c s="4" r="B5" t="s">
        <v>573</v>
      </c>
      <c s="4" r="C5" t="s">
        <v>573</v>
      </c>
    </row>
    <row spans="1:3" r="6">
      <c s="4" r="A6" t="s">
        <v>574</v>
      </c>
      <c s="14" r="B6" t="n">
        <v>105.6</v>
      </c>
      <c s="16" r="C6" t="n">
        <v>95.5</v>
      </c>
    </row>
    <row spans="1:3" r="7">
      <c s="4" r="A7" t="s">
        <v>575</v>
      </c>
      <c s="14" r="B7" t="n">
        <v>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72"/>
    <col customWidth="1" max="2" min="2" width="11"/>
    <col customWidth="1" max="3" min="3" width="17"/>
    <col customWidth="1" max="4" min="4" width="17"/>
    <col customWidth="1" max="5" min="5" width="36"/>
    <col customWidth="1" max="6" min="6" width="38"/>
    <col customWidth="1" max="7" min="7" width="38"/>
    <col customWidth="1" max="8" min="8" width="36"/>
    <col customWidth="1" max="9" min="9" width="49"/>
    <col customWidth="1" max="10" min="10" width="48"/>
    <col customWidth="1" max="11" min="11" width="34"/>
  </cols>
  <sheetData>
    <row spans="1:11" r="1">
      <c s="1" r="A1" t="s">
        <v>101</v>
      </c>
      <c s="2" r="B1" t="s">
        <v>102</v>
      </c>
      <c s="2" r="C1" t="s">
        <v>21</v>
      </c>
      <c s="2" r="D1" t="s">
        <v>23</v>
      </c>
      <c s="2" r="E1" t="s">
        <v>103</v>
      </c>
      <c s="2" r="F1" t="s">
        <v>104</v>
      </c>
      <c s="2" r="G1" t="s">
        <v>105</v>
      </c>
      <c s="2" r="H1" t="s">
        <v>106</v>
      </c>
      <c s="2" r="I1" t="s">
        <v>107</v>
      </c>
      <c s="2" r="J1" t="s">
        <v>108</v>
      </c>
      <c s="2" r="K1" t="s">
        <v>109</v>
      </c>
    </row>
    <row spans="1:11" r="2">
      <c s="4" r="A2" t="s">
        <v>110</v>
      </c>
      <c s="6" r="F2" t="n">
        <v>3893812</v>
      </c>
      <c s="6" r="G2" t="n">
        <v>0</v>
      </c>
    </row>
    <row spans="1:11" r="3">
      <c s="4" r="A3" t="s">
        <v>111</v>
      </c>
      <c s="7" r="B3" t="n">
        <v>30658</v>
      </c>
      <c s="7" r="E3" t="n">
        <v>29001</v>
      </c>
      <c s="7" r="F3" t="n">
        <v>39</v>
      </c>
      <c s="7" r="G3" t="n">
        <v>0</v>
      </c>
      <c s="7" r="H3" t="n">
        <v>31489</v>
      </c>
      <c s="7" r="I3" t="n">
        <v>-2527</v>
      </c>
      <c s="7" r="J3" t="n">
        <v>0</v>
      </c>
      <c s="7" r="K3" t="n">
        <v>1657</v>
      </c>
    </row>
    <row spans="1:11" r="4">
      <c s="3" r="A4" t="s">
        <v>112</v>
      </c>
    </row>
    <row spans="1:11" r="5">
      <c s="4" r="A5" t="s">
        <v>113</v>
      </c>
      <c s="6" r="F5" t="n">
        <v>4959727</v>
      </c>
    </row>
    <row spans="1:11" r="6">
      <c s="4" r="A6" t="s">
        <v>114</v>
      </c>
      <c s="6" r="B6" t="n">
        <v>48973</v>
      </c>
      <c s="6" r="E6" t="n">
        <v>48973</v>
      </c>
      <c s="7" r="F6" t="n">
        <v>49</v>
      </c>
      <c s="6" r="H6" t="n">
        <v>48924</v>
      </c>
    </row>
    <row spans="1:11" r="7">
      <c s="4" r="A7" t="s">
        <v>115</v>
      </c>
      <c s="6" r="B7" t="n">
        <v>-1092</v>
      </c>
      <c s="6" r="E7" t="n">
        <v>-1092</v>
      </c>
      <c s="6" r="H7" t="n">
        <v>-1092</v>
      </c>
    </row>
    <row spans="1:11" r="8">
      <c s="4" r="A8" t="s">
        <v>116</v>
      </c>
      <c s="6" r="F8" t="n">
        <v>765604</v>
      </c>
    </row>
    <row spans="1:11" r="9">
      <c s="4" r="A9" t="s">
        <v>117</v>
      </c>
      <c s="6" r="B9" t="n">
        <v>0</v>
      </c>
      <c s="7" r="F9" t="n">
        <v>8</v>
      </c>
      <c s="6" r="H9" t="n">
        <v>7648</v>
      </c>
      <c s="6" r="I9" t="n">
        <v>-7656</v>
      </c>
    </row>
    <row spans="1:11" r="10">
      <c s="4" r="A10" t="s">
        <v>118</v>
      </c>
      <c s="6" r="B10" t="n">
        <v>-1027</v>
      </c>
      <c s="6" r="E10" t="n">
        <v>-1027</v>
      </c>
      <c s="6" r="I10" t="n">
        <v>-1027</v>
      </c>
    </row>
    <row spans="1:11" r="11">
      <c s="4" r="A11" t="s">
        <v>119</v>
      </c>
      <c s="6" r="B11" t="n">
        <v>-4055</v>
      </c>
      <c s="6" r="E11" t="n">
        <v>-4055</v>
      </c>
      <c s="6" r="H11" t="n">
        <v>-4055</v>
      </c>
    </row>
    <row spans="1:11" r="12">
      <c s="4" r="A12" t="s">
        <v>120</v>
      </c>
      <c s="6" r="B12" t="n">
        <v>-3292</v>
      </c>
      <c s="6" r="E12" t="n">
        <v>-3292</v>
      </c>
      <c s="6" r="H12" t="n">
        <v>-3292</v>
      </c>
    </row>
    <row spans="1:11" r="13">
      <c s="4" r="A13" t="s">
        <v>88</v>
      </c>
      <c s="6" r="B13" t="n">
        <v>-1949</v>
      </c>
      <c s="6" r="E13" t="n">
        <v>-2056</v>
      </c>
      <c s="6" r="I13" t="n">
        <v>-2056</v>
      </c>
      <c s="6" r="K13" t="n">
        <v>107</v>
      </c>
    </row>
    <row spans="1:11" r="14">
      <c s="4" r="A14" t="s">
        <v>121</v>
      </c>
      <c s="6" r="B14" t="n">
        <v>2532</v>
      </c>
      <c s="6" r="K14" t="n">
        <v>2532</v>
      </c>
    </row>
    <row spans="1:11" r="15">
      <c s="4" r="A15" t="s">
        <v>122</v>
      </c>
      <c s="6" r="B15" t="n">
        <v>-6</v>
      </c>
      <c s="6" r="K15" t="n">
        <v>-6</v>
      </c>
    </row>
    <row spans="1:11" r="16">
      <c s="4" r="A16" t="s">
        <v>123</v>
      </c>
      <c s="6" r="C16" t="n">
        <v>9619143</v>
      </c>
      <c s="6" r="D16" t="n">
        <v>0</v>
      </c>
      <c s="6" r="F16" t="n">
        <v>9619143</v>
      </c>
      <c s="6" r="G16" t="n">
        <v>0</v>
      </c>
    </row>
    <row spans="1:11" r="17">
      <c s="4" r="A17" t="s">
        <v>124</v>
      </c>
      <c s="6" r="B17" t="n">
        <v>70742</v>
      </c>
      <c s="6" r="E17" t="n">
        <v>66452</v>
      </c>
      <c s="7" r="F17" t="n">
        <v>96</v>
      </c>
      <c s="7" r="G17" t="n">
        <v>0</v>
      </c>
      <c s="6" r="H17" t="n">
        <v>79622</v>
      </c>
      <c s="6" r="I17" t="n">
        <v>-13266</v>
      </c>
      <c s="6" r="J17" t="n">
        <v>0</v>
      </c>
      <c s="6" r="K17" t="n">
        <v>4290</v>
      </c>
    </row>
    <row spans="1:11" r="18">
      <c s="3" r="A18" t="s">
        <v>112</v>
      </c>
    </row>
    <row spans="1:11" r="19">
      <c s="4" r="A19" t="s">
        <v>113</v>
      </c>
      <c s="6" r="F19" t="n">
        <v>2464823</v>
      </c>
      <c s="6" r="G19" t="n">
        <v>953310</v>
      </c>
    </row>
    <row spans="1:11" r="20">
      <c s="4" r="A20" t="s">
        <v>114</v>
      </c>
      <c s="6" r="B20" t="n">
        <v>33650</v>
      </c>
      <c s="6" r="E20" t="n">
        <v>33650</v>
      </c>
      <c s="7" r="F20" t="n">
        <v>25</v>
      </c>
      <c s="7" r="G20" t="n">
        <v>9</v>
      </c>
      <c s="6" r="H20" t="n">
        <v>33616</v>
      </c>
    </row>
    <row spans="1:11" r="21">
      <c s="4" r="A21" t="s">
        <v>115</v>
      </c>
      <c s="6" r="B21" t="n">
        <v>-267</v>
      </c>
      <c s="6" r="E21" t="n">
        <v>-267</v>
      </c>
      <c s="6" r="H21" t="n">
        <v>-267</v>
      </c>
    </row>
    <row spans="1:11" r="22">
      <c s="4" r="A22" t="s">
        <v>125</v>
      </c>
      <c s="6" r="F22" t="n">
        <v>96585</v>
      </c>
      <c s="6" r="G22" t="n">
        <v>625</v>
      </c>
    </row>
    <row spans="1:11" r="23">
      <c s="4" r="A23" t="s">
        <v>126</v>
      </c>
      <c s="6" r="B23" t="n">
        <v>0</v>
      </c>
      <c s="7" r="F23" t="n">
        <v>1</v>
      </c>
      <c s="6" r="H23" t="n">
        <v>971</v>
      </c>
      <c s="6" r="I23" t="n">
        <v>-972</v>
      </c>
    </row>
    <row spans="1:11" r="24">
      <c s="4" r="A24" t="s">
        <v>127</v>
      </c>
      <c s="6" r="F24" t="n">
        <v>-2117</v>
      </c>
    </row>
    <row spans="1:11" r="25">
      <c s="4" r="A25" t="s">
        <v>128</v>
      </c>
      <c s="6" r="B25" t="n">
        <v>-19</v>
      </c>
      <c s="6" r="E25" t="n">
        <v>-19</v>
      </c>
      <c s="6" r="H25" t="n">
        <v>-19</v>
      </c>
    </row>
    <row spans="1:11" r="26">
      <c s="4" r="A26" t="s">
        <v>118</v>
      </c>
      <c s="6" r="B26" t="n">
        <v>-663</v>
      </c>
      <c s="6" r="E26" t="n">
        <v>-663</v>
      </c>
      <c s="6" r="I26" t="n">
        <v>-663</v>
      </c>
    </row>
    <row spans="1:11" r="27">
      <c s="4" r="A27" t="s">
        <v>119</v>
      </c>
      <c s="6" r="B27" t="n">
        <v>-2516</v>
      </c>
      <c s="6" r="E27" t="n">
        <v>-2516</v>
      </c>
      <c s="6" r="H27" t="n">
        <v>-2516</v>
      </c>
    </row>
    <row spans="1:11" r="28">
      <c s="4" r="A28" t="s">
        <v>129</v>
      </c>
      <c s="6" r="B28" t="n">
        <v>2466</v>
      </c>
      <c s="6" r="E28" t="n">
        <v>2466</v>
      </c>
      <c s="6" r="H28" t="n">
        <v>2466</v>
      </c>
    </row>
    <row spans="1:11" r="29">
      <c s="4" r="A29" t="s">
        <v>88</v>
      </c>
      <c s="6" r="B29" t="n">
        <v>-2891</v>
      </c>
      <c s="6" r="E29" t="n">
        <v>-2903</v>
      </c>
      <c s="6" r="I29" t="n">
        <v>-2903</v>
      </c>
      <c s="6" r="K29" t="n">
        <v>12</v>
      </c>
    </row>
    <row spans="1:11" r="30">
      <c s="4" r="A30" t="s">
        <v>130</v>
      </c>
      <c s="6" r="B30" t="n">
        <v>13</v>
      </c>
      <c s="6" r="E30" t="n">
        <v>13</v>
      </c>
      <c s="6" r="J30" t="n">
        <v>13</v>
      </c>
    </row>
    <row spans="1:11" r="31">
      <c s="4" r="A31" t="s">
        <v>121</v>
      </c>
      <c s="6" r="B31" t="n">
        <v>215</v>
      </c>
      <c s="6" r="K31" t="n">
        <v>215</v>
      </c>
    </row>
    <row spans="1:11" r="32">
      <c s="4" r="A32" t="s">
        <v>131</v>
      </c>
      <c s="6" r="C32" t="n">
        <v>12178434</v>
      </c>
      <c s="6" r="D32" t="n">
        <v>953935</v>
      </c>
      <c s="6" r="F32" t="n">
        <v>12178434</v>
      </c>
      <c s="6" r="G32" t="n">
        <v>953935</v>
      </c>
    </row>
    <row spans="1:11" r="33">
      <c s="4" r="A33" t="s">
        <v>132</v>
      </c>
      <c s="7" r="B33" t="n">
        <v>100730</v>
      </c>
      <c s="7" r="E33" t="n">
        <v>96213</v>
      </c>
      <c s="7" r="F33" t="n">
        <v>122</v>
      </c>
      <c s="7" r="G33" t="n">
        <v>9</v>
      </c>
      <c s="7" r="H33" t="n">
        <v>113873</v>
      </c>
      <c s="7" r="I33" t="n">
        <v>-17804</v>
      </c>
      <c s="7" r="J33" t="n">
        <v>13</v>
      </c>
      <c s="7" r="K33" t="n">
        <v>45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6</v>
      </c>
      <c s="2" r="B1" t="s">
        <v>68</v>
      </c>
      <c s="2" r="D1" t="s">
        <v>1</v>
      </c>
    </row>
    <row spans="1:5" r="2">
      <c s="2" r="B2" t="s">
        <v>2</v>
      </c>
      <c s="2" r="C2" t="s">
        <v>69</v>
      </c>
      <c s="2" r="D2" t="s">
        <v>2</v>
      </c>
      <c s="2" r="E2" t="s">
        <v>69</v>
      </c>
    </row>
    <row spans="1:5" r="3">
      <c s="4" r="A3" t="s">
        <v>577</v>
      </c>
    </row>
    <row spans="1:5" r="4">
      <c s="3" r="A4" t="s">
        <v>578</v>
      </c>
    </row>
    <row spans="1:5" r="5">
      <c s="4" r="A5" t="s">
        <v>579</v>
      </c>
      <c s="4" r="D5" t="s">
        <v>580</v>
      </c>
    </row>
    <row spans="1:5" r="6">
      <c s="4" r="A6" t="s">
        <v>581</v>
      </c>
      <c s="4" r="D6" t="s">
        <v>582</v>
      </c>
    </row>
    <row spans="1:5" r="7">
      <c s="4" r="A7" t="s">
        <v>583</v>
      </c>
      <c s="4" r="D7" t="s">
        <v>459</v>
      </c>
    </row>
    <row spans="1:5" r="8">
      <c s="4" r="A8" t="s">
        <v>584</v>
      </c>
      <c s="4" r="D8" t="s">
        <v>585</v>
      </c>
    </row>
    <row spans="1:5" r="9">
      <c s="4" r="A9" t="s">
        <v>586</v>
      </c>
      <c s="4" r="D9" t="s">
        <v>539</v>
      </c>
    </row>
    <row spans="1:5" r="10">
      <c s="4" r="A10" t="s">
        <v>587</v>
      </c>
      <c s="4" r="D10" t="s">
        <v>588</v>
      </c>
    </row>
    <row spans="1:5" r="11">
      <c s="4" r="A11" t="s">
        <v>589</v>
      </c>
      <c s="4" r="D11" t="s">
        <v>590</v>
      </c>
    </row>
    <row spans="1:5" r="12">
      <c s="4" r="A12" t="s">
        <v>591</v>
      </c>
      <c s="7" r="B12" t="n">
        <v>147</v>
      </c>
      <c s="7" r="C12" t="n">
        <v>129</v>
      </c>
      <c s="7" r="D12" t="n">
        <v>190</v>
      </c>
      <c s="7" r="E12" t="n">
        <v>170</v>
      </c>
    </row>
    <row spans="1:5" r="13">
      <c s="4" r="A13" t="s">
        <v>592</v>
      </c>
    </row>
    <row spans="1:5" r="14">
      <c s="3" r="A14" t="s">
        <v>578</v>
      </c>
    </row>
    <row spans="1:5" r="15">
      <c s="4" r="A15" t="s">
        <v>593</v>
      </c>
      <c s="4" r="D15" t="s">
        <v>590</v>
      </c>
    </row>
    <row spans="1:5" r="16">
      <c s="4" r="A16" t="s">
        <v>594</v>
      </c>
    </row>
    <row spans="1:5" r="17">
      <c s="3" r="A17" t="s">
        <v>578</v>
      </c>
    </row>
    <row spans="1:5" r="18">
      <c s="4" r="A18" t="s">
        <v>595</v>
      </c>
      <c s="6" r="B18" t="n">
        <v>95</v>
      </c>
      <c s="7" r="D18" t="n">
        <v>170</v>
      </c>
    </row>
    <row spans="1:5" r="19">
      <c s="4" r="A19" t="s">
        <v>596</v>
      </c>
    </row>
    <row spans="1:5" r="20">
      <c s="3" r="A20" t="s">
        <v>578</v>
      </c>
    </row>
    <row spans="1:5" r="21">
      <c s="4" r="A21" t="s">
        <v>589</v>
      </c>
      <c s="4" r="D21" t="s">
        <v>585</v>
      </c>
    </row>
    <row spans="1:5" r="22">
      <c s="4" r="A22" t="s">
        <v>591</v>
      </c>
      <c s="7" r="B22" t="n">
        <v>42</v>
      </c>
      <c s="7" r="D22" t="n">
        <v>42</v>
      </c>
    </row>
    <row spans="1:5" r="23">
      <c s="4" r="A23" t="s">
        <v>597</v>
      </c>
      <c s="4" r="D23" t="s">
        <v>573</v>
      </c>
    </row>
    <row spans="1:5" r="24">
      <c s="4" r="A24" t="s">
        <v>598</v>
      </c>
      <c s="4" r="D24" t="s">
        <v>5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S43"/>
  <sheetViews>
    <sheetView workbookViewId="0">
      <selection activeCell="A1" sqref="A1"/>
    </sheetView>
  </sheetViews>
  <sheetFormatPr baseColWidth="10" defaultRowHeight="15"/>
  <cols>
    <col customWidth="1" max="1" min="1" width="75"/>
    <col customWidth="1" max="2" min="2" width="24"/>
    <col customWidth="1" max="3" min="3" width="37"/>
    <col customWidth="1" max="4" min="4" width="37"/>
    <col customWidth="1" max="5" min="5" width="20"/>
    <col customWidth="1" max="6" min="6" width="19"/>
    <col customWidth="1" max="7" min="7" width="20"/>
    <col customWidth="1" max="8" min="8" width="20"/>
    <col customWidth="1" max="9" min="9" width="20"/>
    <col customWidth="1" max="10" min="10" width="20"/>
    <col customWidth="1" max="11" min="11" width="20"/>
    <col customWidth="1" max="12" min="12" width="20"/>
    <col customWidth="1" max="13" min="13" width="24"/>
    <col customWidth="1" max="14" min="14" width="27"/>
    <col customWidth="1" max="15" min="15" width="21"/>
    <col customWidth="1" max="16" min="16" width="20"/>
    <col customWidth="1" max="17" min="17" width="27"/>
    <col customWidth="1" max="18" min="18" width="27"/>
    <col customWidth="1" max="19" min="19" width="14"/>
  </cols>
  <sheetData>
    <row spans="1:19" r="1">
      <c s="1" r="A1" t="s">
        <v>600</v>
      </c>
      <c s="2" r="B1" t="s">
        <v>601</v>
      </c>
      <c s="2" r="C1" t="s">
        <v>602</v>
      </c>
      <c s="2" r="D1" t="s">
        <v>603</v>
      </c>
      <c s="2" r="E1" t="s">
        <v>316</v>
      </c>
      <c s="2" r="F1" t="s">
        <v>317</v>
      </c>
      <c s="2" r="G1" t="s">
        <v>318</v>
      </c>
      <c s="2" r="H1" t="s">
        <v>319</v>
      </c>
      <c s="2" r="I1" t="s">
        <v>320</v>
      </c>
      <c s="2" r="J1" t="s">
        <v>321</v>
      </c>
      <c s="2" r="K1" t="s">
        <v>322</v>
      </c>
      <c s="2" r="L1" t="s">
        <v>323</v>
      </c>
      <c s="2" r="M1" t="s">
        <v>604</v>
      </c>
      <c s="2" r="N1" t="s">
        <v>605</v>
      </c>
      <c s="2" r="O1" t="s">
        <v>276</v>
      </c>
      <c s="2" r="P1" t="s">
        <v>606</v>
      </c>
      <c s="2" r="Q1" t="s">
        <v>605</v>
      </c>
      <c s="2" r="R1" t="s">
        <v>607</v>
      </c>
      <c s="2" r="S1" t="s">
        <v>608</v>
      </c>
    </row>
    <row spans="1:19" r="2">
      <c s="3" r="A2" t="s">
        <v>324</v>
      </c>
    </row>
    <row spans="1:19" r="3">
      <c s="4" r="A3" t="s">
        <v>288</v>
      </c>
      <c s="7" r="N3" t="n">
        <v>33364</v>
      </c>
      <c s="7" r="O3" t="n">
        <v>16594</v>
      </c>
    </row>
    <row spans="1:19" r="4">
      <c s="4" r="A4" t="s">
        <v>289</v>
      </c>
      <c s="7" r="Q4" t="n">
        <v>19</v>
      </c>
    </row>
    <row spans="1:19" r="5">
      <c s="4" r="A5" t="s">
        <v>609</v>
      </c>
      <c s="7" r="N5" t="n">
        <v>0</v>
      </c>
    </row>
    <row spans="1:19" r="6">
      <c s="4" r="A6" t="s">
        <v>116</v>
      </c>
      <c s="6" r="E6" t="n">
        <v>20257</v>
      </c>
      <c s="6" r="F6" t="n">
        <v>19781</v>
      </c>
      <c s="6" r="G6" t="n">
        <v>57172</v>
      </c>
      <c s="6" r="H6" t="n">
        <v>85591</v>
      </c>
      <c s="6" r="I6" t="n">
        <v>513546</v>
      </c>
      <c s="6" r="J6" t="n">
        <v>65710</v>
      </c>
      <c s="6" r="K6" t="n">
        <v>56219</v>
      </c>
      <c s="6" r="L6" t="n">
        <v>44538</v>
      </c>
    </row>
    <row spans="1:19" r="7">
      <c s="4" r="A7" t="s">
        <v>610</v>
      </c>
      <c s="9" r="E7" t="n">
        <v>0.001667</v>
      </c>
      <c s="9" r="F7" t="n">
        <v>0.001667</v>
      </c>
      <c s="10" r="G7" t="n">
        <v>0.005</v>
      </c>
      <c s="11" r="H7" t="n">
        <v>0.01</v>
      </c>
      <c s="11" r="I7" t="n">
        <v>0.06</v>
      </c>
      <c s="11" r="J7" t="n">
        <v>0.01</v>
      </c>
      <c s="11" r="K7" t="n">
        <v>0.01</v>
      </c>
      <c s="11" r="L7" t="n">
        <v>0.01</v>
      </c>
    </row>
    <row spans="1:19" r="8">
      <c s="4" r="A8" t="s">
        <v>291</v>
      </c>
    </row>
    <row spans="1:19" r="9">
      <c s="3" r="A9" t="s">
        <v>324</v>
      </c>
    </row>
    <row spans="1:19" r="10">
      <c s="4" r="A10" t="s">
        <v>292</v>
      </c>
      <c s="6" r="Q10" t="n">
        <v>2117</v>
      </c>
    </row>
    <row spans="1:19" r="11">
      <c s="4" r="A11" t="s">
        <v>293</v>
      </c>
    </row>
    <row spans="1:19" r="12">
      <c s="3" r="A12" t="s">
        <v>324</v>
      </c>
    </row>
    <row spans="1:19" r="13">
      <c s="4" r="A13" t="s">
        <v>113</v>
      </c>
      <c s="6" r="N13" t="n">
        <v>2464823</v>
      </c>
      <c s="6" r="P13" t="n">
        <v>4959727</v>
      </c>
    </row>
    <row spans="1:19" r="14">
      <c s="4" r="A14" t="s">
        <v>609</v>
      </c>
      <c s="7" r="N14" t="n">
        <v>1</v>
      </c>
    </row>
    <row spans="1:19" r="15">
      <c s="4" r="A15" t="s">
        <v>116</v>
      </c>
      <c s="6" r="P15" t="n">
        <v>765604</v>
      </c>
    </row>
    <row spans="1:19" r="16">
      <c s="4" r="A16" t="s">
        <v>294</v>
      </c>
    </row>
    <row spans="1:19" r="17">
      <c s="3" r="A17" t="s">
        <v>324</v>
      </c>
    </row>
    <row spans="1:19" r="18">
      <c s="4" r="A18" t="s">
        <v>113</v>
      </c>
      <c s="6" r="N18" t="n">
        <v>953310</v>
      </c>
    </row>
    <row spans="1:19" r="19">
      <c s="4" r="A19" t="s">
        <v>327</v>
      </c>
    </row>
    <row spans="1:19" r="20">
      <c s="3" r="A20" t="s">
        <v>324</v>
      </c>
    </row>
    <row spans="1:19" r="21">
      <c s="4" r="A21" t="s">
        <v>116</v>
      </c>
      <c s="6" r="C21" t="n">
        <v>23719</v>
      </c>
      <c s="6" r="D21" t="n">
        <v>21900</v>
      </c>
    </row>
    <row spans="1:19" r="22">
      <c s="4" r="A22" t="s">
        <v>610</v>
      </c>
      <c s="9" r="C22" t="n">
        <v>0.001667</v>
      </c>
      <c s="9" r="D22" t="n">
        <v>0.001667</v>
      </c>
    </row>
    <row spans="1:19" r="23">
      <c s="4" r="A23" t="s">
        <v>611</v>
      </c>
    </row>
    <row spans="1:19" r="24">
      <c s="3" r="A24" t="s">
        <v>324</v>
      </c>
    </row>
    <row spans="1:19" r="25">
      <c s="4" r="A25" t="s">
        <v>609</v>
      </c>
      <c s="7" r="C25" t="n">
        <v>200</v>
      </c>
      <c s="7" r="D25" t="n">
        <v>200</v>
      </c>
    </row>
    <row spans="1:19" r="26">
      <c s="4" r="A26" t="s">
        <v>612</v>
      </c>
      <c s="12" r="M26" t="n">
        <v>0.00052404</v>
      </c>
    </row>
    <row spans="1:19" r="27">
      <c s="4" r="A27" t="s">
        <v>613</v>
      </c>
    </row>
    <row spans="1:19" r="28">
      <c s="3" r="A28" t="s">
        <v>324</v>
      </c>
    </row>
    <row spans="1:19" r="29">
      <c s="4" r="A29" t="s">
        <v>612</v>
      </c>
      <c s="12" r="B29" t="n">
        <v>0.00052404</v>
      </c>
      <c s="17" r="C29" t="n">
        <v>0.001667</v>
      </c>
      <c s="17" r="D29" t="n">
        <v>0.001667</v>
      </c>
    </row>
    <row spans="1:19" r="30">
      <c s="4" r="A30" t="s">
        <v>116</v>
      </c>
      <c s="6" r="C30" t="n">
        <v>23719</v>
      </c>
      <c s="6" r="D30" t="n">
        <v>21900</v>
      </c>
    </row>
    <row spans="1:19" r="31">
      <c s="4" r="A31" t="s">
        <v>610</v>
      </c>
      <c s="9" r="B31" t="n">
        <v>0.001667</v>
      </c>
      <c s="9" r="S31" t="n">
        <v>0.001667</v>
      </c>
    </row>
    <row spans="1:19" r="32">
      <c s="4" r="A32" t="s">
        <v>614</v>
      </c>
    </row>
    <row spans="1:19" r="33">
      <c s="3" r="A33" t="s">
        <v>324</v>
      </c>
    </row>
    <row spans="1:19" r="34">
      <c s="4" r="A34" t="s">
        <v>288</v>
      </c>
      <c s="7" r="R34" t="n">
        <v>95800</v>
      </c>
    </row>
    <row spans="1:19" r="35">
      <c s="4" r="A35" t="s">
        <v>289</v>
      </c>
      <c s="7" r="R35" t="n">
        <v>1100</v>
      </c>
    </row>
    <row spans="1:19" r="36">
      <c s="4" r="A36" t="s">
        <v>615</v>
      </c>
    </row>
    <row spans="1:19" r="37">
      <c s="3" r="A37" t="s">
        <v>324</v>
      </c>
    </row>
    <row spans="1:19" r="38">
      <c s="4" r="A38" t="s">
        <v>113</v>
      </c>
      <c s="6" r="R38" t="n">
        <v>7728645</v>
      </c>
    </row>
    <row spans="1:19" r="39">
      <c s="4" r="A39" t="s">
        <v>292</v>
      </c>
      <c s="6" r="R39" t="n">
        <v>116647</v>
      </c>
    </row>
    <row spans="1:19" r="40">
      <c s="4" r="A40" t="s">
        <v>616</v>
      </c>
    </row>
    <row spans="1:19" r="41">
      <c s="3" r="A41" t="s">
        <v>324</v>
      </c>
    </row>
    <row spans="1:19" r="42">
      <c s="4" r="A42" t="s">
        <v>113</v>
      </c>
      <c s="6" r="R42" t="n">
        <v>2017622</v>
      </c>
    </row>
    <row spans="1:19" r="43">
      <c s="4" r="A43" t="s">
        <v>292</v>
      </c>
      <c s="6" r="R43" t="n">
        <v>13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3</v>
      </c>
      <c s="2" r="B1" t="s">
        <v>1</v>
      </c>
    </row>
    <row spans="1:3" r="2">
      <c s="2" r="B2" t="s">
        <v>2</v>
      </c>
      <c s="2" r="C2" t="s">
        <v>69</v>
      </c>
    </row>
    <row spans="1:3" r="3">
      <c s="3" r="A3" t="s">
        <v>134</v>
      </c>
    </row>
    <row spans="1:3" r="4">
      <c s="4" r="A4" t="s">
        <v>135</v>
      </c>
      <c s="7" r="B4" t="n">
        <v>-2891</v>
      </c>
      <c s="7" r="C4" t="n">
        <v>-369</v>
      </c>
    </row>
    <row spans="1:3" r="5">
      <c s="3" r="A5" t="s">
        <v>136</v>
      </c>
    </row>
    <row spans="1:3" r="6">
      <c s="4" r="A6" t="s">
        <v>82</v>
      </c>
      <c s="6" r="B6" t="n">
        <v>2986</v>
      </c>
      <c s="6" r="C6" t="n">
        <v>365</v>
      </c>
    </row>
    <row spans="1:3" r="7">
      <c s="4" r="A7" t="s">
        <v>137</v>
      </c>
      <c s="6" r="B7" t="n">
        <v>-34</v>
      </c>
      <c s="6" r="C7" t="n">
        <v>-30</v>
      </c>
    </row>
    <row spans="1:3" r="8">
      <c s="4" r="A8" t="s">
        <v>138</v>
      </c>
      <c s="6" r="B8" t="n">
        <v>-86</v>
      </c>
      <c s="6" r="C8" t="n">
        <v>0</v>
      </c>
    </row>
    <row spans="1:3" r="9">
      <c s="4" r="A9" t="s">
        <v>139</v>
      </c>
      <c s="6" r="B9" t="n">
        <v>-88</v>
      </c>
      <c s="6" r="C9" t="n">
        <v>0</v>
      </c>
    </row>
    <row spans="1:3" r="10">
      <c s="4" r="A10" t="s">
        <v>140</v>
      </c>
      <c s="6" r="B10" t="n">
        <v>243</v>
      </c>
      <c s="6" r="C10" t="n">
        <v>110</v>
      </c>
    </row>
    <row spans="1:3" r="11">
      <c s="4" r="A11" t="s">
        <v>141</v>
      </c>
      <c s="6" r="B11" t="n">
        <v>42</v>
      </c>
      <c s="6" r="C11" t="n">
        <v>54</v>
      </c>
    </row>
    <row spans="1:3" r="12">
      <c s="3" r="A12" t="s">
        <v>142</v>
      </c>
    </row>
    <row spans="1:3" r="13">
      <c s="4" r="A13" t="s">
        <v>143</v>
      </c>
      <c s="6" r="B13" t="n">
        <v>419</v>
      </c>
      <c s="6" r="C13" t="n">
        <v>267</v>
      </c>
    </row>
    <row spans="1:3" r="14">
      <c s="4" r="A14" t="s">
        <v>33</v>
      </c>
      <c s="6" r="B14" t="n">
        <v>-1389</v>
      </c>
      <c s="6" r="C14" t="n">
        <v>-325</v>
      </c>
    </row>
    <row spans="1:3" r="15">
      <c s="4" r="A15" t="s">
        <v>35</v>
      </c>
      <c s="6" r="B15" t="n">
        <v>-744</v>
      </c>
      <c s="6" r="C15" t="n">
        <v>58</v>
      </c>
    </row>
    <row spans="1:3" r="16">
      <c s="4" r="A16" t="s">
        <v>39</v>
      </c>
      <c s="6" r="B16" t="n">
        <v>1030</v>
      </c>
      <c s="6" r="C16" t="n">
        <v>1408</v>
      </c>
    </row>
    <row spans="1:3" r="17">
      <c s="4" r="A17" t="s">
        <v>40</v>
      </c>
      <c s="6" r="B17" t="n">
        <v>-4</v>
      </c>
      <c s="6" r="C17" t="n">
        <v>-664</v>
      </c>
    </row>
    <row spans="1:3" r="18">
      <c s="4" r="A18" t="s">
        <v>43</v>
      </c>
      <c s="6" r="B18" t="n">
        <v>1518</v>
      </c>
      <c s="6" r="C18" t="n">
        <v>759</v>
      </c>
    </row>
    <row spans="1:3" r="19">
      <c s="4" r="A19" t="s">
        <v>144</v>
      </c>
      <c s="6" r="B19" t="n">
        <v>1002</v>
      </c>
      <c s="6" r="C19" t="n">
        <v>1633</v>
      </c>
    </row>
    <row spans="1:3" r="20">
      <c s="3" r="A20" t="s">
        <v>145</v>
      </c>
    </row>
    <row spans="1:3" r="21">
      <c s="4" r="A21" t="s">
        <v>146</v>
      </c>
      <c s="6" r="B21" t="n">
        <v>-51341</v>
      </c>
      <c s="6" r="C21" t="n">
        <v>0</v>
      </c>
    </row>
    <row spans="1:3" r="22">
      <c s="4" r="A22" t="s">
        <v>147</v>
      </c>
      <c s="6" r="B22" t="n">
        <v>-10791</v>
      </c>
      <c s="6" r="C22" t="n">
        <v>-366</v>
      </c>
    </row>
    <row spans="1:3" r="23">
      <c s="4" r="A23" t="s">
        <v>32</v>
      </c>
      <c s="6" r="B23" t="n">
        <v>-2352</v>
      </c>
      <c s="6" r="C23" t="n">
        <v>0</v>
      </c>
    </row>
    <row spans="1:3" r="24">
      <c s="4" r="A24" t="s">
        <v>148</v>
      </c>
      <c s="6" r="B24" t="n">
        <v>-126</v>
      </c>
      <c s="6" r="C24" t="n">
        <v>-39</v>
      </c>
    </row>
    <row spans="1:3" r="25">
      <c s="4" r="A25" t="s">
        <v>149</v>
      </c>
      <c s="6" r="B25" t="n">
        <v>-64610</v>
      </c>
      <c s="6" r="C25" t="n">
        <v>-405</v>
      </c>
    </row>
    <row spans="1:3" r="26">
      <c s="3" r="A26" t="s">
        <v>150</v>
      </c>
    </row>
    <row spans="1:3" r="27">
      <c s="4" r="A27" t="s">
        <v>151</v>
      </c>
      <c s="6" r="B27" t="n">
        <v>42140</v>
      </c>
      <c s="6" r="C27" t="n">
        <v>0</v>
      </c>
    </row>
    <row spans="1:3" r="28">
      <c s="4" r="A28" t="s">
        <v>152</v>
      </c>
      <c s="6" r="B28" t="n">
        <v>-492</v>
      </c>
      <c s="6" r="C28" t="n">
        <v>-14</v>
      </c>
    </row>
    <row spans="1:3" r="29">
      <c s="4" r="A29" t="s">
        <v>153</v>
      </c>
      <c s="6" r="B29" t="n">
        <v>33364</v>
      </c>
      <c s="6" r="C29" t="n">
        <v>16594</v>
      </c>
    </row>
    <row spans="1:3" r="30">
      <c s="4" r="A30" t="s">
        <v>154</v>
      </c>
      <c s="6" r="B30" t="n">
        <v>-19</v>
      </c>
      <c s="6" r="C30" t="n">
        <v>0</v>
      </c>
    </row>
    <row spans="1:3" r="31">
      <c s="4" r="A31" t="s">
        <v>155</v>
      </c>
      <c s="6" r="B31" t="n">
        <v>-183</v>
      </c>
      <c s="6" r="C31" t="n">
        <v>0</v>
      </c>
    </row>
    <row spans="1:3" r="32">
      <c s="4" r="A32" t="s">
        <v>156</v>
      </c>
      <c s="6" r="B32" t="n">
        <v>-2516</v>
      </c>
      <c s="6" r="C32" t="n">
        <v>-1201</v>
      </c>
    </row>
    <row spans="1:3" r="33">
      <c s="4" r="A33" t="s">
        <v>157</v>
      </c>
      <c s="6" r="B33" t="n">
        <v>-20</v>
      </c>
      <c s="6" r="C33" t="n">
        <v>-11</v>
      </c>
    </row>
    <row spans="1:3" r="34">
      <c s="4" r="A34" t="s">
        <v>121</v>
      </c>
      <c s="6" r="B34" t="n">
        <v>215</v>
      </c>
      <c s="6" r="C34" t="n">
        <v>0</v>
      </c>
    </row>
    <row spans="1:3" r="35">
      <c s="4" r="A35" t="s">
        <v>122</v>
      </c>
      <c s="6" r="B35" t="n">
        <v>0</v>
      </c>
      <c s="6" r="C35" t="n">
        <v>-6</v>
      </c>
    </row>
    <row spans="1:3" r="36">
      <c s="4" r="A36" t="s">
        <v>158</v>
      </c>
      <c s="6" r="B36" t="n">
        <v>72489</v>
      </c>
      <c s="6" r="C36" t="n">
        <v>15362</v>
      </c>
    </row>
    <row spans="1:3" r="37">
      <c s="4" r="A37" t="s">
        <v>159</v>
      </c>
      <c s="6" r="B37" t="n">
        <v>8881</v>
      </c>
      <c s="6" r="C37" t="n">
        <v>16590</v>
      </c>
    </row>
    <row spans="1:3" r="38">
      <c s="4" r="A38" t="s">
        <v>160</v>
      </c>
      <c s="6" r="B38" t="n">
        <v>24768</v>
      </c>
      <c s="6" r="C38" t="n">
        <v>13257</v>
      </c>
    </row>
    <row spans="1:3" r="39">
      <c s="4" r="A39" t="s">
        <v>161</v>
      </c>
      <c s="6" r="B39" t="n">
        <v>33649</v>
      </c>
      <c s="6" r="C39" t="n">
        <v>29847</v>
      </c>
    </row>
    <row spans="1:3" r="40">
      <c s="3" r="A40" t="s">
        <v>162</v>
      </c>
    </row>
    <row spans="1:3" r="41">
      <c s="4" r="A41" t="s">
        <v>163</v>
      </c>
      <c s="6" r="B41" t="n">
        <v>1016</v>
      </c>
      <c s="6" r="C41" t="n">
        <v>351</v>
      </c>
    </row>
    <row spans="1:3" r="42">
      <c s="3" r="A42" t="s">
        <v>164</v>
      </c>
    </row>
    <row spans="1:3" r="43">
      <c s="4" r="A43" t="s">
        <v>165</v>
      </c>
      <c s="6" r="B43" t="n">
        <v>286</v>
      </c>
      <c s="6" r="C43" t="n">
        <v>0</v>
      </c>
    </row>
    <row spans="1:3" r="44">
      <c s="4" r="A44" t="s">
        <v>166</v>
      </c>
      <c s="6" r="B44" t="n">
        <v>0</v>
      </c>
      <c s="6" r="C44" t="n">
        <v>19</v>
      </c>
    </row>
    <row spans="1:3" r="45">
      <c s="4" r="A45" t="s">
        <v>167</v>
      </c>
      <c s="6" r="B45" t="n">
        <v>203</v>
      </c>
      <c s="6" r="C45" t="n">
        <v>0</v>
      </c>
    </row>
    <row spans="1:3" r="46">
      <c s="4" r="A46" t="s">
        <v>168</v>
      </c>
      <c s="6" r="B46" t="n">
        <v>0</v>
      </c>
      <c s="6" r="C46" t="n">
        <v>1277</v>
      </c>
    </row>
    <row spans="1:3" r="47">
      <c s="4" r="A47" t="s">
        <v>169</v>
      </c>
      <c s="6" r="B47" t="n">
        <v>972</v>
      </c>
      <c s="6" r="C47" t="n">
        <v>1008</v>
      </c>
    </row>
    <row spans="1:3" r="48">
      <c s="4" r="A48" t="s">
        <v>170</v>
      </c>
      <c s="6" r="B48" t="n">
        <v>194</v>
      </c>
      <c s="6" r="C48" t="n">
        <v>0</v>
      </c>
    </row>
    <row spans="1:3" r="49">
      <c s="4" r="A49" t="s">
        <v>171</v>
      </c>
      <c s="7" r="B49" t="n">
        <v>13</v>
      </c>
      <c s="7" r="C4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2</v>
      </c>
      <c s="2" r="B1" t="s">
        <v>1</v>
      </c>
    </row>
    <row spans="1:3" r="2">
      <c s="2" r="B2" t="s">
        <v>2</v>
      </c>
      <c s="2" r="C2" t="s">
        <v>69</v>
      </c>
    </row>
    <row spans="1:3" r="3">
      <c s="3" r="A3" t="s">
        <v>173</v>
      </c>
    </row>
    <row spans="1:3" r="4">
      <c s="4" r="A4" t="s">
        <v>174</v>
      </c>
      <c s="7" r="B4" t="n">
        <v>72</v>
      </c>
      <c s="7" r="C4"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Pa</vt:lpstr>
      <vt:lpstr>CONSOLIDATED STATEMENTS OF OPER</vt:lpstr>
      <vt:lpstr>CONSOLIDATED STATEMENTS OF COMP</vt:lpstr>
      <vt:lpstr>CONSOLIDATED STATEMENTS OF EQUI</vt:lpstr>
      <vt:lpstr>CONSOLIDATED STATEMENTS OF CASH</vt:lpstr>
      <vt:lpstr>CONSOLIDATED STATEMENTS OF CAS8</vt:lpstr>
      <vt:lpstr>ORGANIZATION</vt:lpstr>
      <vt:lpstr>SUMMARY OF SIGNIFICANT ACCOUNTI</vt:lpstr>
      <vt:lpstr>RECENT ACQUISITIONS OF REAL EST</vt:lpstr>
      <vt:lpstr>REAL ESTATE</vt:lpstr>
      <vt:lpstr>REAL ESTATE LOAN RECEIVABLE</vt:lpstr>
      <vt:lpstr>NOTE PAYABLE</vt:lpstr>
      <vt:lpstr>DERIVATIVE INSTRUMENTS</vt:lpstr>
      <vt:lpstr>FAIR VALUE DISCLOSURES</vt:lpstr>
      <vt:lpstr>RELATED PARTY TRANSACTIONS</vt:lpstr>
      <vt:lpstr>UNAUDITED PRO FORMA FINANCIAL I</vt:lpstr>
      <vt:lpstr>INVESTMENT IN UNCONSOLIDATED EN</vt:lpstr>
      <vt:lpstr>COMMITMENTS AND CONTINGENCIES</vt:lpstr>
      <vt:lpstr>SUBSEQUENT EVENTS</vt:lpstr>
      <vt:lpstr>SUMMARY OF SIGNIFICANT ACCOUN22</vt:lpstr>
      <vt:lpstr>SUMMARY OF SIGNIFICANT ACCOUN23</vt:lpstr>
      <vt:lpstr>RECENT ACQUISITIONS OF REAL E24</vt:lpstr>
      <vt:lpstr>REAL ESTATE (Tables)</vt:lpstr>
      <vt:lpstr>REAL ESTATE LOAN RECEIVABLE (Ta</vt:lpstr>
      <vt:lpstr>NOTE PAYABLE (Tables)</vt:lpstr>
      <vt:lpstr>DERIVATIVE INSTRUMENTS (Tables)</vt:lpstr>
      <vt:lpstr>FAIR VALUE DISCLOSURES (Tables)</vt:lpstr>
      <vt:lpstr>RELATED PARTY TRANSACTIONS (Tab</vt:lpstr>
      <vt:lpstr>UNAUDITED PRO FORMA FINANCIAL31</vt:lpstr>
      <vt:lpstr>ORGANIZATION (Details)</vt:lpstr>
      <vt:lpstr>SUMMARY OF SIGNIFICANT ACCOUN33</vt:lpstr>
      <vt:lpstr>SUMMARY OF SIGNIFICANT ACCOUN34</vt:lpstr>
      <vt:lpstr>RECENT ACQUISITIONS OF REAL E35</vt:lpstr>
      <vt:lpstr>RECENT ACQUISITIONS OF REAL E36</vt:lpstr>
      <vt:lpstr>RECENT ACQUISITIONS OF REAL E37</vt:lpstr>
      <vt:lpstr>REAL ESTATE (Narrative) (Detail</vt:lpstr>
      <vt:lpstr>REAL ESTATE (Hotel Information)</vt:lpstr>
      <vt:lpstr>REAL ESTATE (Schedule of Real E</vt:lpstr>
      <vt:lpstr>REAL ESTATE (Hotel Revenue and </vt:lpstr>
      <vt:lpstr>REAL ESTATE (Office Property) (</vt:lpstr>
      <vt:lpstr>REAL ESTATE (Operating Leases) </vt:lpstr>
      <vt:lpstr>REAL ESTATE (Future Minimum Ren</vt:lpstr>
      <vt:lpstr>REAL ESTATE LOAN RECEIVABLE (Sc</vt:lpstr>
      <vt:lpstr>REAL ESTATE LOAN RECEIVABLE (46</vt:lpstr>
      <vt:lpstr>REAL ESTATE LOAN RECEIVABLE (47</vt:lpstr>
      <vt:lpstr>NOTE PAYABLE (Schedule of Notes</vt:lpstr>
      <vt:lpstr>NOTE PAYABLE (Narrative) (Detai</vt:lpstr>
      <vt:lpstr>NOTE PAYABLE (Schedule of Matur</vt:lpstr>
      <vt:lpstr>NOTE PAYABLE (Recent Financing)</vt:lpstr>
      <vt:lpstr>DERIVATIVE INSTRUMENTS (Details</vt:lpstr>
      <vt:lpstr>FAIR VALUE DISCLOSURES (Schedul</vt:lpstr>
      <vt:lpstr>FAIR VALUE DISCLOSURES (Sched54</vt:lpstr>
      <vt:lpstr>RELATED PARTY TRANSACTIONS (Nar</vt:lpstr>
      <vt:lpstr>RELATED PARTY TRANSACTIONS (Rel</vt:lpstr>
      <vt:lpstr>UNAUDITED PRO FORMA FINANCIAL57</vt:lpstr>
      <vt:lpstr>UNAUDITED PRO FORMA FINANCIAL58</vt:lpstr>
      <vt:lpstr>INVESTMENT IN UNCONSOLIDATED 59</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3:58:50Z</dcterms:created>
  <dcterms:modified xmlns:dcterms="http://purl.org/dc/terms/" xmlns:xsi="http://www.w3.org/2001/XMLSchema-instance" xsi:type="dcterms:W3CDTF">2016-08-12T13:58:50Z</dcterms:modified>
  <dc:title xmlns:dc="http://purl.org/dc/elements/1.1/">Untitled</dc:title>
  <dc:description xmlns:dc="http://purl.org/dc/elements/1.1/"/>
  <dc:subject xmlns:dc="http://purl.org/dc/elements/1.1/"/>
  <cp:keywords/>
  <cp:category/>
</cp:coreProperties>
</file>